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 of Apexigen" sheetId="9" state="visible" r:id="rId9"/>
    <sheet xmlns:r="http://schemas.openxmlformats.org/officeDocument/2006/relationships" name="Fair Value Measurements" sheetId="10" state="visible" r:id="rId10"/>
    <sheet xmlns:r="http://schemas.openxmlformats.org/officeDocument/2006/relationships" name="Marketable Debt Securities" sheetId="11" state="visible" r:id="rId11"/>
    <sheet xmlns:r="http://schemas.openxmlformats.org/officeDocument/2006/relationships" name="Joint Venture" sheetId="12" state="visible" r:id="rId12"/>
    <sheet xmlns:r="http://schemas.openxmlformats.org/officeDocument/2006/relationships" name="Licensing Agreements" sheetId="13" state="visible" r:id="rId13"/>
    <sheet xmlns:r="http://schemas.openxmlformats.org/officeDocument/2006/relationships" name="Deferred Revenue" sheetId="14" state="visible" r:id="rId14"/>
    <sheet xmlns:r="http://schemas.openxmlformats.org/officeDocument/2006/relationships" name="Common Stock Warran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Basis of Presentation and Sum_2" sheetId="24" state="visible" r:id="rId24"/>
    <sheet xmlns:r="http://schemas.openxmlformats.org/officeDocument/2006/relationships" name="Acquisition of Apexigen (Tables" sheetId="25" state="visible" r:id="rId25"/>
    <sheet xmlns:r="http://schemas.openxmlformats.org/officeDocument/2006/relationships" name="Fair Value Measurements (Tables" sheetId="26" state="visible" r:id="rId26"/>
    <sheet xmlns:r="http://schemas.openxmlformats.org/officeDocument/2006/relationships" name="Marketable Debt Securities (Tab" sheetId="27" state="visible" r:id="rId27"/>
    <sheet xmlns:r="http://schemas.openxmlformats.org/officeDocument/2006/relationships" name="Common Stock Warrant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Operating Leases (Tables)" sheetId="31" state="visible" r:id="rId31"/>
    <sheet xmlns:r="http://schemas.openxmlformats.org/officeDocument/2006/relationships" name="Net Loss per Common Share (Tabl" sheetId="32" state="visible" r:id="rId32"/>
    <sheet xmlns:r="http://schemas.openxmlformats.org/officeDocument/2006/relationships" name="Description of Business - Addit" sheetId="33" state="visible" r:id="rId33"/>
    <sheet xmlns:r="http://schemas.openxmlformats.org/officeDocument/2006/relationships" name="Basis of Presentation and Sum_3" sheetId="34" state="visible" r:id="rId34"/>
    <sheet xmlns:r="http://schemas.openxmlformats.org/officeDocument/2006/relationships" name="Acquisition of Apexigen - Addit" sheetId="35" state="visible" r:id="rId35"/>
    <sheet xmlns:r="http://schemas.openxmlformats.org/officeDocument/2006/relationships" name="Acquisition of Apexigen - Summa" sheetId="36" state="visible" r:id="rId36"/>
    <sheet xmlns:r="http://schemas.openxmlformats.org/officeDocument/2006/relationships" name="Acquisition of Apexigen - Sum_2" sheetId="37" state="visible" r:id="rId37"/>
    <sheet xmlns:r="http://schemas.openxmlformats.org/officeDocument/2006/relationships" name="Acquisition of Apexigen - Sum_3" sheetId="38" state="visible" r:id="rId38"/>
    <sheet xmlns:r="http://schemas.openxmlformats.org/officeDocument/2006/relationships" name="Acquisition of Apexigen - Sched" sheetId="39" state="visible" r:id="rId39"/>
    <sheet xmlns:r="http://schemas.openxmlformats.org/officeDocument/2006/relationships" name="Fair Value Measurements - Summa" sheetId="40" state="visible" r:id="rId40"/>
    <sheet xmlns:r="http://schemas.openxmlformats.org/officeDocument/2006/relationships" name="Marketable Debt Securities - Su" sheetId="41" state="visible" r:id="rId41"/>
    <sheet xmlns:r="http://schemas.openxmlformats.org/officeDocument/2006/relationships" name="Marketable Debt Securities - Ad" sheetId="42" state="visible" r:id="rId42"/>
    <sheet xmlns:r="http://schemas.openxmlformats.org/officeDocument/2006/relationships" name="Marketable Debt Securities - In" sheetId="43" state="visible" r:id="rId43"/>
    <sheet xmlns:r="http://schemas.openxmlformats.org/officeDocument/2006/relationships" name="Joint Venture - Additional Info" sheetId="44" state="visible" r:id="rId44"/>
    <sheet xmlns:r="http://schemas.openxmlformats.org/officeDocument/2006/relationships" name="License Agreements - Additional" sheetId="45" state="visible" r:id="rId45"/>
    <sheet xmlns:r="http://schemas.openxmlformats.org/officeDocument/2006/relationships" name="Deferred Revenue - Additional I" sheetId="46" state="visible" r:id="rId46"/>
    <sheet xmlns:r="http://schemas.openxmlformats.org/officeDocument/2006/relationships" name="Common Stock Warrants - Additio" sheetId="47" state="visible" r:id="rId47"/>
    <sheet xmlns:r="http://schemas.openxmlformats.org/officeDocument/2006/relationships" name="Common Stock Warrants - Summary" sheetId="48" state="visible" r:id="rId48"/>
    <sheet xmlns:r="http://schemas.openxmlformats.org/officeDocument/2006/relationships" name="Stockholders' Equity - Addition" sheetId="49" state="visible" r:id="rId49"/>
    <sheet xmlns:r="http://schemas.openxmlformats.org/officeDocument/2006/relationships" name="Stockholders' Equity - Common S"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Operating Leases - Additional I" sheetId="56" state="visible" r:id="rId56"/>
    <sheet xmlns:r="http://schemas.openxmlformats.org/officeDocument/2006/relationships" name="Operating Leases - Components o" sheetId="57" state="visible" r:id="rId57"/>
    <sheet xmlns:r="http://schemas.openxmlformats.org/officeDocument/2006/relationships" name="Operating Leases - Weighted Ave" sheetId="58" state="visible" r:id="rId58"/>
    <sheet xmlns:r="http://schemas.openxmlformats.org/officeDocument/2006/relationships" name="Income Taxes - Additional Infor" sheetId="59" state="visible" r:id="rId59"/>
    <sheet xmlns:r="http://schemas.openxmlformats.org/officeDocument/2006/relationships" name="Net Loss per Common Share - Sum" sheetId="60" state="visible" r:id="rId60"/>
    <sheet xmlns:r="http://schemas.openxmlformats.org/officeDocument/2006/relationships" name="Net Loss per Common Share - Ant" sheetId="61" state="visible" r:id="rId61"/>
    <sheet xmlns:r="http://schemas.openxmlformats.org/officeDocument/2006/relationships" name="Related Parties - Additional In"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Entity Registrant Name</t>
        </is>
      </c>
      <c r="B11" s="4" t="inlineStr">
        <is>
          <t>Pyxis Oncology, Inc.</t>
        </is>
      </c>
      <c r="C11" s="4" t="inlineStr">
        <is>
          <t xml:space="preserve"> </t>
        </is>
      </c>
    </row>
    <row r="12">
      <c r="A12" s="4" t="inlineStr">
        <is>
          <t>Entity Central Index Key</t>
        </is>
      </c>
      <c r="B12" s="4" t="inlineStr">
        <is>
          <t>00017822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881</t>
        </is>
      </c>
      <c r="C21" s="4" t="inlineStr">
        <is>
          <t xml:space="preserve"> </t>
        </is>
      </c>
    </row>
    <row r="22">
      <c r="A22" s="4" t="inlineStr">
        <is>
          <t>Entity Tax Identification Number</t>
        </is>
      </c>
      <c r="B22" s="4" t="inlineStr">
        <is>
          <t>83-1160910</t>
        </is>
      </c>
      <c r="C22" s="4" t="inlineStr">
        <is>
          <t xml:space="preserve"> </t>
        </is>
      </c>
    </row>
    <row r="23">
      <c r="A23" s="4" t="inlineStr">
        <is>
          <t>Entity Address, Address Line One</t>
        </is>
      </c>
      <c r="B23" s="4" t="inlineStr">
        <is>
          <t>321 Harrison Avenue</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8</t>
        </is>
      </c>
      <c r="C26" s="4" t="inlineStr">
        <is>
          <t xml:space="preserve"> </t>
        </is>
      </c>
    </row>
    <row r="27">
      <c r="A27" s="4" t="inlineStr">
        <is>
          <t>Entity Incorporation, State or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221-9059</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PYXS</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4323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The carrying amounts of the Company’s financial instruments, including prepaid expenses and other current assets, accounts payable and accrued expenses approximate fair value due to their relatively short maturities. The Company’s financial instruments consist of Level I assets which consist primarily of highly liquid money market funds and U.S. Treasury securities that are included in marketable debt securities. The following tables set forth the fair value of the Company’s financial instruments subject to fair value measurements on a recurring basis and the level of inputs used in such measurements in accordance with the FASB ASC 820 hierarchy (in thousands):
September 30, 2023
Level 1 Level 2 Level 3 Total
Cash equivalents
Money market funds $ 10,086 $ — $ — $ 10,086
Marketable debt securities
U.S. Treasury securities 118,252 — — 118,252
Total $ 128,338 $ — $ — $ 128,338
December 31, 2022
Level 1 Level 2 Level 3 Total
Cash equivalents
Money market funds $ 177,279 $ — $ — $ 177,279
Restricted cash
Money market funds 1,472 — — 1,472
Total $ 178,751 $ — $ — $ 178,751 Money market funds and U.S. Treasury securities are classified as Level 1 within the fair value hierarchy, as they are valued using quoted prices in active markets. There were no transfers of financial instruments among Level 1, Level 2, and Level 3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Debt Securities</t>
        </is>
      </c>
      <c r="B4" s="4" t="inlineStr">
        <is>
          <t xml:space="preserve">5. Marketable Debt Securities Marketable debt securities, all of which were classified as available-for-sale, consist of the following (in thousands):
September 30, 2023
Amortized Unrealized Unrealized Aggregate
Marketable debt securities
U.S. Treasury securities $ 118,357 $ 8 $ ( 113 ) $ 118,252
Total $ 118,357 $ 8 $ ( 113 ) $ 118,252 As of December 31, 2022, the Company did no t have marketable debt securities. As of September 30, 2023, the remaining contractual terms of the U.S. Treasury securities are less than 12 months. Interest and Investment Income Interest and investment income consists of the following (in thousands):
Three Months Ended September 30, Nine Months Ended September 30,
2023 2022 2023 2022
Interest income $ 227 $ 719 $ 1,689 $ 892
Accretion of discount, net 1,480 — 3,347 —
Total interest and investment income $ 1,707 $ 719 $ 5,036 $ 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t>
        </is>
      </c>
      <c r="B4" s="4" t="inlineStr">
        <is>
          <t>6. Joint Venture In March 2021, the Company entered into definitive transaction agreements with Alloy Therapeutics, Inc. (“Alloy”) and Voxall Therapeutics, LLC (“Voxall”), to finance and operate Voxall, a joint venture company formed in collaboration with Alloy to leverage the Company’s technology and Alloy’s ATX-Gx  platform and antibody discovery services. Voxall granted to the Company and Alloy, 50 % of the voting membership units of Voxall in exchange for certain initial contributions. The Company accounted for the investment in Voxall under the equity method of accounting. Voxall has incurred losses since inception and the Company's share in the losses of Voxall was $ 0.1 million for both the three and nine months ended September 30, 2023 and $ 0 for both the three and nine months ended September 30, 2022 The Company recognized its share of losses of Voxall only to the extent of the carrying value of its investment in Voxall and the promissory note issued by Voxall, which aggregated to $ 0.2 million and was recognized during the year ended December 31, 2021. The remaining unabsorbed loss will be offset against future income, if any. As the Company has no commitment to fund the losses of the equity method investment, the carrying value of the equity method investment has not been reduced below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9 Months Ended</t>
        </is>
      </c>
    </row>
    <row r="2">
      <c r="B2" s="2" t="inlineStr">
        <is>
          <t>Sep. 30, 2023</t>
        </is>
      </c>
    </row>
    <row r="3">
      <c r="A3" s="3" t="inlineStr">
        <is>
          <t>License Agreements [Abstract]</t>
        </is>
      </c>
      <c r="B3" s="4" t="inlineStr">
        <is>
          <t xml:space="preserve"> </t>
        </is>
      </c>
    </row>
    <row r="4">
      <c r="A4" s="4" t="inlineStr">
        <is>
          <t>Licensing Agreements</t>
        </is>
      </c>
      <c r="B4" s="4" t="inlineStr">
        <is>
          <t>7.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Pursuant to the University License Agreement, the Company is obligated to pay potential development and commercial milestones as well as running royalties on net sales of licensed products at varying rates. The Company assessed the milestone and royalty events under University License Agreement as of September 30, 2023 and 2022, and determined that no such amounts were required. Pfizer Inc. Agreement In December 2020, the Company entered into a license agreement (as amended, the “Pfizer License Agreement”) with Pfizer Inc. (“Pfizer”) for worldwide development and commercialization rights to ADC product candidates directed to certain licensed targets, including PYX-201 and PYX-203, and products containing the ADC product candidates. The Company’s rights are exclusive with respect to certain patents owned or controlled by Pfizer covering the licensed ADCs. Pfizer has also granted the Company a non-exclusive license to use Pfizer’s ADC technology (“FACT”) platform. The initial licensed targets include CD123 and extra domain B (EDB of fibronectin) and the Company has the option to expand the scope of its license to add additional licensed targets that have not been licensed to a third party or are not the subject of a Pfizer ADC development program. The Pfizer License Agreement became effective in March 2021 and the Company paid a combined $ 25.0 million for the license fee, consisting of an upfront cash payment of $ 5.0 million and issued 12,152,145 shares of Series B convertible preferred stock, which was converted into 1,911,015 shares of its common stock upon the initial public offering ("IPO") in October 2021, with a value of $ 20.0 million to Pfizer. On October 6, 2022, the Company entered into an amended and restated license agreement (the “A&amp;R License Agreement”) with Pfizer, which amends and restates the Pfizer License Agreement. Pursuant to the A&amp;R License Agreement, Pfizer granted to the Company exclusive worldwide rights under Pfizer’s FACT Platform technology to develop and commercialize ADC product candidates directed to certain licensed targets, including PYX-201 and PYX-203, and products containing the ADC product candidates. Additional ADC targets may be licensed for a nominal upfront payment and milestones. In accordance with the terms of the A&amp;R License Agreement, the Company issued 2,229,654 shares of its common stock in October 2022, paid $ 8.0 million to Pfizer in January 2023 and issued 1,811,594 shares of its common stock in March 2023. Further, pursuant to the A&amp;R License Agreement, the Company is obligated to pay future contingent payments including development, regulatory and commercial milestones as well as running royalties on net sales of licensed products at varying rates. The Company assessed the milestone and royalty events under A&amp;R License Agreement as of September 30, 2023 and 2022, and determined that no such amounts were required. LegoChem Biosciences, Inc. Agreements In December 2020, the Company entered into a license agreement (the “LegoChem License Agreement”) and an opt-in, investment and additional consideration agreement (the “Opt-In Agreement”) with LegoChem Biosciences, Inc. (“LegoChem”). Pursuant to the LegoChem License Agreement, the Company obtained a worldwide (other than Korea) license for development and commercialization rights for LCB67, an ADC product candidate targeting DLK-1, and products containing the licensed compound. Additionally, the Company may purchase certain initial quantities of licensed products from LegoChem for an estimated cost of $ 7.0 million. No amounts were due and payable related to the manufacturing of the initial quantities of licensed product as of September 30, 2023. Further, the Company is obligated to make future contingent payments including development, regulatory and commercial milestones as well as running royalties on net sales of licensed products at varying rates. The Company assessed the milestone and royalty events under LegoChem License Agreement as of September 30, 2023 and 2022, and determined that no such amounts were required. License Agreement with Biosion USA, Inc. On March 28, 2022, the Company entered into a license agreement (the “Biosion License Agreement”) with Biosion USA, Inc. (“Biosion”), pursuant to which the Company obtained an exclusive, worldwide (other than Greater China (mainland China, Hong Kong, Macau and Taiwan)) license for development, manufacturing and commercialization rights for BSI-060T, a Siglec-15 targeting antibody, an IO product candidate (now referred to as PYX-106), and products containing the licensed compound. Pursuant to the Biosion License Agreement, the Company paid an upfront license fee of $ 10.0 million in March 2022, which was recorded as research and development expenses. Further, the Company is also obligated to pay future contingent payments including development, regulatory and commercial milestones and, if products are launched, the Company will pay Biosion tiered royalties on net sales of licensed products in varying royalty rates ranging from low single digits to low teens. The Company is also obligated to pay Biosion a percentage of certain sublicensing revenue ranging from mid-double to low-double digits based on the stage of development of the licensed product at the time of entering into the applicable sublicense. The Company assessed the milestone and royalty events involving Biosion as of September 30, 2023 and 2022 and determined that no such amounts wer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9 Months Ended</t>
        </is>
      </c>
    </row>
    <row r="2">
      <c r="B2" s="2" t="inlineStr">
        <is>
          <t>Sep. 30, 2023</t>
        </is>
      </c>
    </row>
    <row r="3">
      <c r="A3" s="3" t="inlineStr">
        <is>
          <t>Deferred Revenue [Abstract]</t>
        </is>
      </c>
      <c r="B3" s="4" t="inlineStr">
        <is>
          <t xml:space="preserve"> </t>
        </is>
      </c>
    </row>
    <row r="4">
      <c r="A4" s="4" t="inlineStr">
        <is>
          <t>Deferred Revenue</t>
        </is>
      </c>
      <c r="B4" s="4" t="inlineStr">
        <is>
          <t>8. Deferred Revenue On August 23, 2023 , the Company completed the acquisition of Apexigen, which is detailed in Note 3, Acquisition of Apexigen . As a result of the acquisition, the Company assumed all out-licensing agreements of Apexigen. In October 2019, Novartis’ Beovu® product, which is covered by Apexigen’s out-license agreements, was approved for commercial product sale. Under this agreement, Novartis is obligated to pay to Apexigen a very low single-digit royalty on net sales of the Beovu product. However, Novartis has disputed its obligation to pay these royalties on Beovu sales under this agreement. As a result, the Company has determined that any sales-based Beovu product royalty revenue that the Company may earn under this agreement is currently fully constrained. Deferred revenue represents the royalty proceeds received by Apexigen under this agreement, which was taken over by the Company as of the acquisition date. As of September 30, 2023, deferred revenue totaled $ 7.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t>
        </is>
      </c>
      <c r="B1" s="2" t="inlineStr">
        <is>
          <t>9 Months Ended</t>
        </is>
      </c>
    </row>
    <row r="2">
      <c r="B2" s="2" t="inlineStr">
        <is>
          <t>Sep. 30, 2023</t>
        </is>
      </c>
    </row>
    <row r="3">
      <c r="A3" s="3" t="inlineStr">
        <is>
          <t>Share-Based Payment Arrangement [Abstract]</t>
        </is>
      </c>
      <c r="B3" s="4" t="inlineStr">
        <is>
          <t xml:space="preserve"> </t>
        </is>
      </c>
    </row>
    <row r="4">
      <c r="A4" s="4" t="inlineStr">
        <is>
          <t>Common Stock Warrant</t>
        </is>
      </c>
      <c r="B4" s="4" t="inlineStr">
        <is>
          <t>9. Common Stock Warrants As described in Note 3, Acquisition of Apexigen , pursuant to the Merger Agreement , each outstanding warrant issued by Apexigen as of the Closing Date was assumed and converted into a warrant to acquire the Company’s common stock, on substantially similar terms and conditions as were applicable under such Apexigen warrant agreements. At the Closing Date, the Company replaced approximately 5,815,613 Apexigen warrants with approximately 1,003,191 Pyxis Oncology warrants. The acquisition date fair value of the Replacement Warrants was $ 0.6 million, which is included in the provisional purchase price. The fair value of the Replacement Warrants was determined using the Black-Scholes option-pricing model and the following assumptions:
August 23, 2023
Expected volatility 95.0 %
Risk-free interest rate 4.36 % - 4.50 %
Expected dividend yield 0.00 %
Expected term (in years) 3.93 - 4.94 As of September 30, 2023, there were 344,259 warrants outstanding with an exercise price of $ 8.12 per share, 17,212 warrants outstanding with an exercise price of $ 10.14 per share and 641,720 warrants with an exercise price of $ 66.67 per share. Each of the warrants with an exercise price of $ 66.67 per share will expire on the fifth anniversary of July 29, 2022, or earlier upon redemption or liquidation. Each of the warrants with an exercise price of $ 8.12 per share will expire on July 30, 2028, or earlier upon redemption or liquidation. The Company may call the warrants outstanding with an exercise price of $ 10.14 per share for redemption: • in whole or in part; • at a price of $ 0.01 per warrant; • upon a minimum of 30 days’ prior written notice of redemption; and • if, and only if, the last reported closing price of the ordinary shares equals or exceeds $ 104.35 per share for any 20 trading days within a 30 -trading day period on the third trading day prior to the date on which the Company sends the notice of redemption to the warrant holders. If the Company calls these warrants for redemption, management will have the option to require all holders that wish to exercise these warrants to do so on a “cashless basis,” as described in the warra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s' Equity Shelf Registration Statement and ATM Offering Program On November 1, 2022, the Company filed a registration statement on Form S-3 with the SEC for the issuance of common stock, preferred stock, warrants, debt securities, rights and units up to an aggregate of $ 250.0 million. On November 14, 2022, the registration statement was declared effective by the SEC. The registration statement includes an ATM offering program for the sale of up to $ 125.0 million of shares of the Company's common stock. Any shares offered and sold in the ATM offering will be issued pursuant to the Company’s effective shelf registration statement on Form S-3 and the related prospectus supplement. Under the ATM, the sales agents may sell shares of common stock by any method permitted by law deemed to be an “at the market offering” as defined in Rule 415(a)(4) of the Securities Act of 1933, as amended. The Company will pay the sales agents a commission rate of up to 3 % of the gross sales proceeds of any shares sold and has agreed to provide the sales agents with customary indemnification, contribution and reimbursement rights. The ATM contains customary representations and warranties and conditions to the placements of the shares pursuant thereto. During the nine months ended September 30, 2023 , the Company completed the sale of an aggregate of 1,001,208 shares of common stock under the ATM offering program with an average gross sale price of $ 6.30 per share, resulting in gross proceeds of $ 6.3 million. The Company paid commissions of $ 0.2 million to the placement agent under the ATM offering program. The Company did no t sell any shares under the ATM offering program during the three months ended September 30, 2023. Preferred Stock There were no issued and outstanding shares of preferred stock as of September 30, 2023 and December 31, 2022. Common Stock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September 30, 2023 December 31, 2022
Stock options outstanding 6,022,413 5,720,415
Unvested restricted stock awards and units 3,822,944 3,015,387
Stock options available for issuance 1,348,744 1,697,166
Common stock warrants 1,003,191 —
Employee stock purchase plan 584,188 534,675
Total 12,781,480 10,967,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2022 Equity Inducement Plan On July 1, 2022, the Company’s board of directors approved the 2022 Equity Inducement Plan (the “2022 Plan”), which became effective on that date. The 2022 Plan allows the Company to make equity-based incentive awards to its officers and employees without stockholder approval pursuant to Rule 5635(c)(4) of the NASDAQ Listing Rules, or any successor rule relating to inducement awards. Unless earlier terminated by the Board, 2022 Plan will terminate on the ten th anniversary of the effective date. The Company has initially reserved 1,400,000 shares of its common stock for the issuance of awards under the 2022 Plan. As of September 30, 2023 , options to purchase 425,217 shares of common stock and 282,067 RSUs were outstanding under the 2022 Plan and 634,814 shares remained available for future issuance under the 2022 Plan. 2021 Equity and Incentive Plan On September 27, 2021, the Company’s board of directors and stockholders approved the 2021 Equity and Incentive Plan (the “2021 Plan”), which became effective on October 7, 2021, when the Company’s registration statement was declared effective by the SEC. The 2021 Plan allows the Company to make equity-based and cash-based incentive awards to its officers, employees, directors and consultants. The Company has initially reserved 3,852,807 shares of its common stock for the issuance of awards under the 2021 Plan. The number of shares of common stock reserved for issuance under the 2021 Plan will automatically increase annually on the first day of each fiscal year, beginning with the fiscal year ending December 31, 2022, and continuing until (and including) the fiscal year ending December 31, 2031 by the lesser of (i) 5 % of the total number of shares of common stock outstanding on December 31st of the immediately preceding fiscal year and (ii) the number of shares as may be determined by the board of directors. As a result of the evergreen provision of the 2021 Plan, the Company added an additional 1,755,501 shares of common stock to the 2021 Plan as of January 1, 2023. The maximum number of shares of common stock that may be issued pursuant to the exercise of incentive options under the 2021 Plan is 7,705,614 . Unless earlier terminated by the Board, 2021 Plan will terminate on the ten th anniversary of the effective date. As of September 30, 2023 , options to purchase 2,162,316 shares of common stock and 2,713,673 RSUs were outstanding under the 2021 plan and 538,035 shares remained available for future issuance under the 2021 plan. 2019 Equity Incentive Plan In 2019, the Company established the 2019 Equity and Incentive Plan (the “2019 Plan”), under which the Company is allowed to grant options and restricted stock to its employees and non-employees. The maximum number of shares of common stock reserved for issuance under the 2019 Plan is 4,042,408 shares.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Unless earlier terminated by the Board, the 2019 Plan will terminate on the tenth anniversary of the effective date. As of September 30, 2023 , options to purchase 2,349,850 shares of common stock and 770,539 RSUs were outstanding under the 2019 Plan and 175,895 shares remained available for future issuance under the 2019 Plan. Apexigen Equity Incentive Plan Upon the Merger, the Company assumed Apexigen's 2022 Equity Incentive Plan (the “2022 EIP”), which allows the Company to grant options and restricted stock to eligible employees and non-employees. The Company initially reserved 443,912 shares of its common stock for the issuance of awards under the 2022 EIP. The number of shares of common stock reserved for issuance under the 2022 EIP will automatically increase on January 1 of each calendar year, starting on January 1, 2023 through January 1, 2032, in an amount equal to the lesser of (i) 0.8625 % of the total number of shares of common stock outstanding on the last day of the calendar month before the date of each automatic increase, (ii) 554,890 shares, or (iii) such number of shares determined by the administrator of the 2022 EIP. The maximum number of shares of common stock that may be issued pursuant to the exercise of incentive options under the 2022 EIP is 597,077 . Unless earlier terminated by the Board, 2022 EIP will terminate on the tenth anniversary of the effective date. As of September 30, 2023, options to purchase 1,085,030 shares of common stock and 37,990 RSUs were outstanding under the 2022 EIP and zero shares remained available for future issuance under the 2022 EIP. The Company also assumed Apexigen's 2020 Equity Incentive Plan, (“2020 EIP”) as a result of the Merger. Outstanding awards granted under the 2020 EIP will remain subject to the terms of the plan, and shares underlying awards granted under such plan that are cancelled or forfeited will be available for issuance under the 2022 EIP, as applicable.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initially reserved and authorized the issuance of up to a total of 424,595 shares of common stock to participating employees. The number of shares of common stock reserved for issuance under the ESPP w ill automatically increase annually on the first day of each fiscal year, beginning with the fiscal year ending December 31, 2022, and continuing until (and including) the fiscal year ending December 31, 2031 by the lesser of (i) 110,080 shares, (ii) 1 % of the total number of shares of common stock outstanding on December 31st of the immediately preceding fiscal year and (iii) the number of shares as may be determined by the board of directors. As a result of the evergreen provision of the 2021 ESPP, the Company added an additional 110,080 shares of common stock to the 2021 ESPP as of January 1, 2023. During the three and nine months ended September 30, 2023, the Company issued 60,567 shares of common stock pursuant to the ESPP. As of September 30, 2023, the authorized number of shares and shares available for issuance under the 2021 ESPP is 584,188 . Repricing of Outstanding and Unexercised Options On March 24, 2023 and in accordance with the terms of the 2019 Plan, the board of directors approved a stock option repricing (the “Repricing”) where the exercise price of each Relevant Option (as defined below) was reduced to $ 2.21 per share, the closing stock price on the date of approval by the board of directors. “Relevant Options” are all outstanding stock options as of March 24, 2023 (vested or unvested) to acquire shares of the Company’s common stock that were issued to current employees of the Company under the 2019 Plan prior to the Company’s IPO. Members of the board of directors did not participate in the Repricing. The board of directors believes that the Repricing is in the best interests of the Company, as the amended stock options will provide added incentives to retain and motivate key contributors of the Company without incurring the stock dilution resulting from significant additional equity grants or significant additional cash expenditures resulting from additional cash compensation. The board of directors also believes that the Repricing better aligns the interests of the key contributors with the goals of the Company. The option repricing resulted in incremental stock-based compensation of $ 1.1 million, of which $ 0.1 million and $ 0.9 million was recorded as expense in the three and nine months ended September 30, 2023, respectively. The remaining expense will be recognized over the requisite service period in which the stock options vest. Apexigen Replacement Options and Replacement RSU Awards As described in Note 3, Acquisition of Apexigen , pursuant to the Merger Agreement , each outstanding stock option issued by Apexigen as of the Closing Date was assumed and converted into an option to acquire the Company’s common stock and each outstanding restricted stock unit awarded by Apexigen as of the Closing Date was assumed and converted into an award of the Company's common stock, on substantially similar terms and conditions as were applicable under such Apexigen equity plans. At the Closing Date, the Company issued approximately 712,181 Replacement Options and 34,500 Replacement RSU Awards to Apexigen grantholders. The acquisition date fair value of the Replacement Options was determined by the Black-Scholes option-pricing model and the acquisition date fair value attributable to the pre-combination services of $ 0.1 million is included in the provisional purchase price, which is included in Note 3, Acquisition of Apexigen . The Replacement Options and Replacement RSU Awards will continue to vest over the remaining vesting period through the earlier of exercise, expiration or forfeiture. The number of stock options, RSUs and warrants and their respective exercise prices were adjusted by the Exchange Ratio. Stock Options Stock options granted under the 2022 Plan, 2022 EIP, 2020 EIP, 2021 Plan and 2019 Plan (together, the “Plans”) to employees generally vest over four years and expire after 10 years . The summary of stock option activity for the nine months ended September 30, 2023 (in thousands, except share and per share amounts):
Number of Options Weighted Average Weighted Average Aggregate
Outstanding at January 1, 2023 5,720,415 $ 9.68 8.8 $ 72
Granted 474,725 1.97
Replacement Options (1) 712,181 17.57
Exercised ( 77,270 ) 1.60
Expired ( 305,477 ) 11.8
Forfeited ( 502,161 ) 9.16
Outstanding at September 30, 2023 6,022,413 $ 8.33 (2) 6.4 $ 67 (2)
Options exercisable at September 30, 2023 3,429,701 $ 8.82 (2) 6.3 $ 52 (2)
(1) Represents Replacement Options issued to Apexigen grantholders pursuant to the Merger Agreement.
(2) The weighted average exercise price and aggregate intrinsic value as of September 30, 2023 reflect the impact of the stock option repricing discussed above. The weighted-average grant date fair value of options granted during the three and nine months ended September 30, 2023 was $ 1.29 and $ 1.58 per share, respectively, and $ 1.90 and $ 3.35 per share, respectively, for the three and nine months ended September 30, 2022. The aggregate intrinsic value is calculated as the difference between the exercise price of all outstanding and exercisable stock options and the fair value of the Company’s common stock of $ 1.99 per share as of September 29, 2023. The aggregate intrinsic value of stock options exercised during each of the three and nine months ended September 30, 2023 was $ 0.1 million. For the three and nine months ended September 30, 2022, the aggregate intrinsic value of stock options exercised was $ 18 thousand and $ 0.2 million, respectively. The Company estimated the fair value of each option, including Replacement Options, on the date of grant using the Black-Scholes option-pricing model applying the range of assumptions in the following table:
Three Months Ended September 30, Nine Months Ended September 30,
2023 2022 2023 2022
Expected volatility 98.23 % - 118.90 % 96.09 % - 97.34 % 97.11 % - 118.90 % 96.09 % - 101.66 %
Risk-free interest rate 4.36 % - 5.57 % 2.85 % - 4.02 % 3.58 % - 5.57 % 1.6 % - 4.02 %
Expected dividend yield 0.00 % 0.00 % 0.00 % 0.00 %
Expected term (in years) 0.25 - 6.08 6.00 - 6.08 0.25 - 6.08 6.00 - 6.11 Stock-based compensation expense related to stock options, including expense related to the Company's ESPP, is as follows (in thousands):
Three Months Ended September 30, Nine Months Ended September 30,
2023 2022 2023 2022
Research and development $ 775 $ 1,623 $ 3,122 $ 3,190
General and administrative 1,668 1,534 5,491 6,134
Total $ 2,443 $ 3,157 $ 8,613 $ 9,324 The Company has an aggregate $ 14.5 million of unrecognized stock-based compensation expense as of September 30, 2023 , remaining to be amortized over a weighted average period of 1.41 years. The Company has not recognized and does not expect to recognize in the near future, any tax benefit related to employee stock-based compensation expense as a result of the full valuation allowance related to its net deferred tax assets. Restricted Stock Awards Under the 2019 Plan, 2021 Plan and 2022 Inducement Plan, the Company issued 3,653,248 RSUs to employees and non-employees. Compensation costs related to these RSUs were recorded based on the Company's stock price on the date of issuance and amortized over the service period. Under the 2019 Plan, 2021 Plan and 2022 Inducement Plan, the Company has 70 days to settle the RSUs once vested. Additionally, the Company issued certain shares of restricted common stock (“RSA” ) to the employee co-founders and certain non-employee consultants in 2019. The shares of restricted common stock were issued pursuant to standalone restricted stock purchase agreements that are independent of the 2019 Plan, 2021 Plan and 2022 Inducement Plan. The shares of restricted common stock pursuant to standalone restricted stock purchase agreements carried a purchase price equivalent of $ 0.01 per share. As of September 30, 2023 , 18,675 RSAs were unvested and outstanding . Under the terms of the restricted stock purchase agreements, the Company has a repurchase option whereby it has the right to repurchase any unvested shares upon termination at a price per share equal to the lesser of (i) the fair market value of the Company’s common stock on the date of repurchase and (ii) the original purchase price. The shares of restricted common stock issued to the Company’s co-founders and non-employee consultants vest based on a predefined number of shares. The Company recognized an associated deposit liability for restricted stock awards issued pursuant to standalone restricted stock purchase agreements upon issuance based on the purchase price of the awards as the unvested shares are subject to repurchase upon termination. As the awards of restricted stock vest, the Company reclassifies the deposit liability to additional paid-in capital. The compensation cost was measured based on the fair value of the underlying common stock less the purchase price of the restricted common stock and the Company recognizes compensation costs over the requisite service period. The summary of restricted stock activity for the nine months ended September 30, 2023:
Number of Shares Weighted Average
Non-vested and unsettled at January 1, 2023 3,015,387 $ 3.64
Granted 3,653,248 2.18
Replacement RSU Awards (1) 34,500 2.30
Forfeited ( 654,960 ) 3.38
Vested and settled ( 2,225,231 ) 2.84
Non-vested and unsettled at September 30, 2023 3,822,944 $ 2.63
(1) Represents Replacement RSU Awards issued to eligible Apexigen grantholders pursuant to the Merger Agreement. The Company has recorded stock-based compensation expense related to the restricted stock awards of $ 2.7 million and $ 1.3 million for the three months ended September 30, 2023 and 2022, respectively, and $ 5.1 million and $ 2.5 million for the nine months ended September 30, 2023 and 2022, respectively. The Company has an aggregate $ 8.0 million of gross unrecognized restricted stock-based compensation expense as of September 30, 2023 remaining to be amortized over a weighted average period of 2.3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12. Operating Leases Leases classified as operating leases are included in operating lease right-of-use assets (“ROU”), operating lease liabilities, current portion and operating lease liabilities, net of current portion, in the Company's condensed consolidated balance sheets. Cash paid for operating lease liabilities was $ 1.7 million and $ 1.3 million during the nine months ended September 30, 2023 and 2022, respectively, which is included in operating cash flows. On February 2, 2023, the Company entered into a sublease agreement for approximately 17,729 square feet of office and laboratory space in the building located at 321 Harrison Avenue, Boston, Massachusetts. The sublease included a rent-free period, with rent payments commencing on May 24, 2023. Under the terms of the sublease, the sublessee is to pay the Company approximately $ 1.5 million in year one and $ 1.9 million per year thereafter, which is subject to a 3.0 % annual rent increase, plus certain other costs under the sublease, such as operating expenses, taxes, insurance, property management fee and utilities. The Company remains jointly and severally liable under the head lease and accounts for the sublease as an operating lease. The lease term commenced on March 24, 2023 and is expected to end in March 2026. The sublessee has the option to extend the sublease for a one-year period on the same terms and conditions as the current sublease, subject to a change in base rent for the extended period equal to a 3 % increase to the then current rent. Upon execution of the sublease agreement, the sublessee provided the Company a security deposit of $ 0.4 million which is held in the form of a letter of credit. The Company recognized sublease income of $ 0.6 million and $ 1.2 million for the three and nine months ended September 30, 2023, respectively. The components of lease expense were as follows (in thousands):
Three Months Ended September 30, Nine Months Ended September 30,
2023 2022 2023 2022
Lease cost
Operating lease cost $ 678 $ 660 $ 1,997 $ 1,392
Variable lease cost 230 12 518 116
Short-term lease cost — 482 488 1,058
Total lease cost $ 908 $ 1,154 $ 3,003 $ 2,566 Variable lease costs primarily relate to common area costs and other operating costs, which are assessed based on the Company’s proportionate share of such costs for the leased premises. The weighted-average remaining lease term and weighted-average discount rate for operating leases were:
As of September 30, 2023
Weighted-average remaining lease term (in years) 9.10
Weighted-average discount rate 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he Company’s effective tax rate from continuing operations was 0 % for the three and nine months ended September 30, 2023 and 2022. The Company has no t recorded a federal income tax provision for the three and nine months ended September 30, 2023 and 2022. The Company recorded a nominal state and local income tax provision for the three and nine months ended September 30, 2023 and 2022. The Company assesses the realizability of the deferred tax assets at each reporting date. The Company continues to maintain a full valuation allowance for its U.S. federal and state deferred tax assets, which significantly consists of net operating losses and tax credits. If certain substantial changes in the entity's ownership occur, there may be an annual limitation on the amount of the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15</v>
      </c>
      <c r="C3" s="6" t="n">
        <v>179293</v>
      </c>
    </row>
    <row r="4">
      <c r="A4" s="4" t="inlineStr">
        <is>
          <t>Marketable debt securities, short-term</t>
        </is>
      </c>
      <c r="B4" s="5" t="n">
        <v>118252</v>
      </c>
      <c r="C4" s="4" t="inlineStr">
        <is>
          <t xml:space="preserve"> </t>
        </is>
      </c>
    </row>
    <row r="5">
      <c r="A5" s="4" t="inlineStr">
        <is>
          <t>Restricted cash</t>
        </is>
      </c>
      <c r="B5" s="5" t="n">
        <v>1472</v>
      </c>
      <c r="C5" s="5" t="n">
        <v>1472</v>
      </c>
    </row>
    <row r="6">
      <c r="A6" s="4" t="inlineStr">
        <is>
          <t>Prepaid expenses and other current assets</t>
        </is>
      </c>
      <c r="B6" s="5" t="n">
        <v>4655</v>
      </c>
      <c r="C6" s="5" t="n">
        <v>5847</v>
      </c>
    </row>
    <row r="7">
      <c r="A7" s="4" t="inlineStr">
        <is>
          <t>Total current assets</t>
        </is>
      </c>
      <c r="B7" s="5" t="n">
        <v>139094</v>
      </c>
      <c r="C7" s="5" t="n">
        <v>186612</v>
      </c>
    </row>
    <row r="8">
      <c r="A8" s="4" t="inlineStr">
        <is>
          <t>Property and equipment, net</t>
        </is>
      </c>
      <c r="B8" s="5" t="n">
        <v>12175</v>
      </c>
      <c r="C8" s="5" t="n">
        <v>11165</v>
      </c>
    </row>
    <row r="9">
      <c r="A9" s="4" t="inlineStr">
        <is>
          <t>Intangible assets, net</t>
        </is>
      </c>
      <c r="B9" s="5" t="n">
        <v>22294</v>
      </c>
      <c r="C9" s="4" t="inlineStr">
        <is>
          <t xml:space="preserve"> </t>
        </is>
      </c>
    </row>
    <row r="10">
      <c r="A10" s="4" t="inlineStr">
        <is>
          <t>Operating lease right-of-use assets</t>
        </is>
      </c>
      <c r="B10" s="5" t="n">
        <v>13129</v>
      </c>
      <c r="C10" s="5" t="n">
        <v>13602</v>
      </c>
    </row>
    <row r="11">
      <c r="A11" s="4" t="inlineStr">
        <is>
          <t>Total assets</t>
        </is>
      </c>
      <c r="B11" s="5" t="n">
        <v>186692</v>
      </c>
      <c r="C11" s="5" t="n">
        <v>211379</v>
      </c>
    </row>
    <row r="12">
      <c r="A12" s="3" t="inlineStr">
        <is>
          <t>Current liabilities:</t>
        </is>
      </c>
      <c r="B12" s="4" t="inlineStr">
        <is>
          <t xml:space="preserve"> </t>
        </is>
      </c>
      <c r="C12" s="4" t="inlineStr">
        <is>
          <t xml:space="preserve"> </t>
        </is>
      </c>
    </row>
    <row r="13">
      <c r="A13" s="4" t="inlineStr">
        <is>
          <t>Accounts payable</t>
        </is>
      </c>
      <c r="B13" s="5" t="n">
        <v>3310</v>
      </c>
      <c r="C13" s="5" t="n">
        <v>7097</v>
      </c>
    </row>
    <row r="14">
      <c r="A14" s="4" t="inlineStr">
        <is>
          <t>Accrued expenses and other current liabilities</t>
        </is>
      </c>
      <c r="B14" s="5" t="n">
        <v>16629</v>
      </c>
      <c r="C14" s="5" t="n">
        <v>24537</v>
      </c>
    </row>
    <row r="15">
      <c r="A15" s="4" t="inlineStr">
        <is>
          <t>Operating lease liabilities, current portion</t>
        </is>
      </c>
      <c r="B15" s="5" t="n">
        <v>1204</v>
      </c>
      <c r="C15" s="4" t="inlineStr">
        <is>
          <t xml:space="preserve"> </t>
        </is>
      </c>
    </row>
    <row r="16">
      <c r="A16" s="4" t="inlineStr">
        <is>
          <t>Deferred revenue</t>
        </is>
      </c>
      <c r="B16" s="5" t="n">
        <v>7189</v>
      </c>
      <c r="C16" s="4" t="inlineStr">
        <is>
          <t xml:space="preserve"> </t>
        </is>
      </c>
    </row>
    <row r="17">
      <c r="A17" s="4" t="inlineStr">
        <is>
          <t>Total current liabilities</t>
        </is>
      </c>
      <c r="B17" s="5" t="n">
        <v>28332</v>
      </c>
      <c r="C17" s="5" t="n">
        <v>31634</v>
      </c>
    </row>
    <row r="18">
      <c r="A18" s="4" t="inlineStr">
        <is>
          <t>Operating lease liabilities, net of current portion</t>
        </is>
      </c>
      <c r="B18" s="5" t="n">
        <v>20414</v>
      </c>
      <c r="C18" s="5" t="n">
        <v>18921</v>
      </c>
    </row>
    <row r="19">
      <c r="A19" s="4" t="inlineStr">
        <is>
          <t>Total liabilities</t>
        </is>
      </c>
      <c r="B19" s="5" t="n">
        <v>48746</v>
      </c>
      <c r="C19" s="5" t="n">
        <v>50555</v>
      </c>
    </row>
    <row r="20">
      <c r="A20" s="4" t="inlineStr">
        <is>
          <t>Commitments and contingencies (Note 1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1 per share, 10,000,000 shares authorized; zero shares issued and outstanding</t>
        </is>
      </c>
      <c r="B22" s="4" t="inlineStr">
        <is>
          <t xml:space="preserve"> </t>
        </is>
      </c>
      <c r="C22" s="4" t="inlineStr">
        <is>
          <t xml:space="preserve"> </t>
        </is>
      </c>
    </row>
    <row r="23">
      <c r="A23" s="4" t="inlineStr">
        <is>
          <t>Common stock, $0.001 par value per share; 190,000,000 shares; 44,312,767 and 35,110,016 shares issued as of September 30, 2023 and December 31, 2022, respectively, 44,294,092 and 34,958,730 shares outstanding as of June 30, 2023 and December 31, 2022, respectively</t>
        </is>
      </c>
      <c r="B23" s="5" t="n">
        <v>44</v>
      </c>
      <c r="C23" s="5" t="n">
        <v>34</v>
      </c>
    </row>
    <row r="24">
      <c r="A24" s="4" t="inlineStr">
        <is>
          <t>Additional paid-in capital</t>
        </is>
      </c>
      <c r="B24" s="5" t="n">
        <v>408635</v>
      </c>
      <c r="C24" s="5" t="n">
        <v>373225</v>
      </c>
    </row>
    <row r="25">
      <c r="A25" s="4" t="inlineStr">
        <is>
          <t>Accumulated other comprehensive loss</t>
        </is>
      </c>
      <c r="B25" s="5" t="n">
        <v>-105</v>
      </c>
      <c r="C25" s="4" t="inlineStr">
        <is>
          <t xml:space="preserve"> </t>
        </is>
      </c>
    </row>
    <row r="26">
      <c r="A26" s="4" t="inlineStr">
        <is>
          <t>Accumulated deficit</t>
        </is>
      </c>
      <c r="B26" s="5" t="n">
        <v>-270628</v>
      </c>
      <c r="C26" s="5" t="n">
        <v>-212435</v>
      </c>
    </row>
    <row r="27">
      <c r="A27" s="4" t="inlineStr">
        <is>
          <t>Total stockholders' equity</t>
        </is>
      </c>
      <c r="B27" s="5" t="n">
        <v>137946</v>
      </c>
      <c r="C27" s="5" t="n">
        <v>160824</v>
      </c>
    </row>
    <row r="28">
      <c r="A28" s="4" t="inlineStr">
        <is>
          <t>Total liabilities and stockholders' equity</t>
        </is>
      </c>
      <c r="B28" s="6" t="n">
        <v>186692</v>
      </c>
      <c r="C28" s="6" t="n">
        <v>211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14. Net Loss per Common Share Basic and diluted net loss per common share was calculated as follows (in thousands, except share and per share amounts):
Three Months Ended September 30, Nine Months Ended September 30,
2023 2022 2023 2022
Numerator:
Net loss $ ( 23,049 ) $ ( 27,674 ) $ ( 58,193 ) $ ( 84,616 )
Denominator:
Weighted-average common shares outstanding, basic and diluted 41,331,806 32,561,228 38,379,401 32,444,072
Net loss per share, basic and diluted $ ( 0.56 ) $ ( 0.85 ) $ ( 1.52 ) $ ( 2.61 ) The Company’s potentially dilutive securities, which include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ly dilutive securities have been excluded from the calculation of diluted net loss per common share due to their anti-dilutive effect:
September 30,
2023 2022
Stock options outstanding 6,022,413 5,835,740
Unvested restricted stock awards and units 3,822,944 3,124,325
Stock options available for issuance 1,348,744 1,581,813
Common stock warrants 1,003,191 —
Employee stock purchase plan 584,188 534,675
Total 12,781,480 11,076,5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15. Related Parties The Company was founded out of Dr. Thomas Gajewski’s laboratory at the University of Chicago. In 2020, the Company entered into the License Agreement with the University of Chicago, as well as a sponsored research agreement. During the three and nine months ended September 30, 2023 and 2022, the Company did no t incur expenses related to the University License Agreement. Refer to Note 7 for additional discussion. Pfizer owns more than 10 % of the Company and is considered the principal owner of the Company. During the three and nine months ended September 30, 2023 and 2022, the Company did no t incur expenses related to Pfizer. Refer to Note 7 for additional discussion. The Company and Alloy formed a joint venture company, Voxall Therapeutics, LLC (“Voxall”) to leverage the Company’s technology and Alloy’s ATX-Gx platform and antibody discovery services. During the three and nine months ended September 30, 2023 and 2022, the Company did no t incur expenses related to Voxall. Refer to Note 6 for additional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with various third parties for clinical trials, preclinical research studies and testing, manufacturing and other services and products for operating purposes, which are generally cancellable by the Company at any time, subject to payment of remaining obligations under binding purchase orders and, in certain cases, nominal early-termination fees. These commitments are not deemed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7. Subsequent Event Corporate Restructuring On November 7, 2023, the Company announced a corporate reorganization of its operations to refocus its efforts on progressing the clinical trials of PYX-201 and PYX-106. As part of the reorganization, the Company is undertaking cost-saving initiatives, including a workforce reduction of approximately 40 % of its current employees and pausing funding of certain early-stage research programs. The total cost is estimated to be approximately $ 1.4 million, which relates primarily to severance payments. The Company expects to recognize these costs in the fourth quarter of 2023. These estimates are preliminary and subject to change. As a result of the corporate reorganization, the Company expects its existing cash, cash equivalents and investments will be sufficient to fund its operating and capital needs into early 2026. The Company is also seeking additional non-dilutive funding through the potential monetization of its acquired Apexigen royalty streams. Additionally, the Company is evaluating partnerships of several assets that the Company has chosen not to move into the clinic and potential antibody and ADC platform technology collabo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directly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row r="5">
      <c r="A5" s="4" t="inlineStr">
        <is>
          <t>Basis of Presentation</t>
        </is>
      </c>
      <c r="B5" s="4" t="inlineStr">
        <is>
          <t>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September 30, 2023 are not necessarily indicative of those expected for the year ending December 31, 2023 or for any future period. The condensed consolidated balance sheet as of December 31, 2022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2, included in the Company’s Annual Report on Form 10-K filed with the SEC on March 22, 2023.</t>
        </is>
      </c>
    </row>
    <row r="6">
      <c r="A6" s="4" t="inlineStr">
        <is>
          <t>Liquidity</t>
        </is>
      </c>
      <c r="B6" s="4" t="inlineStr">
        <is>
          <t>Liquidity As of September 30, 2023, the Company had an accumulated deficit of $ 270.6 million. The Company has incurred losses and negative cash flows from operations since inception, including net losses of $ 58.2 million and $ 84.6 million for the nine months ended September 30, 2023 and 2022,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33.0 million as of September 30, 2023 will fund its operating expenses and capital requirements at least twelve months from the date these un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and manufacturing organizations, protection of intellectual property rights and the ability to make milestone, royalty or other payments due under any license, collaboration or supply agreements.</t>
        </is>
      </c>
    </row>
    <row r="9">
      <c r="A9" s="4" t="inlineStr">
        <is>
          <t>Concentration of Credit Risk</t>
        </is>
      </c>
      <c r="B9" s="4" t="inlineStr">
        <is>
          <t>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S. Treasury securities. The Company has adopted an investment policy that includes guidelines relative to credit quality, diversification and maturities to preserve principal and liquidity.</t>
        </is>
      </c>
    </row>
    <row r="10">
      <c r="A10" s="4" t="inlineStr">
        <is>
          <t>Significant Accounting Policies</t>
        </is>
      </c>
      <c r="B10" s="4" t="inlineStr">
        <is>
          <t>Significant Accounting Policies Other than the new accounting policies detailed below, there have been no other changes to the Company’s significant accounting policies disclosed in “Note 2 – Summary of Significant Accounting Policies” of the Company’s Annual Report on Form 10-K filed with the SEC on March 22, 2023.</t>
        </is>
      </c>
    </row>
    <row r="11">
      <c r="A11" s="4" t="inlineStr">
        <is>
          <t>Investments</t>
        </is>
      </c>
      <c r="B11" s="4" t="inlineStr">
        <is>
          <t>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deficit) and a component of total comprehensive loss in the condensed consolidated statements of operations and comprehensive loss, until realized. The fair value of these securities is determined based upon quoted market prices or pricing models for similar securiti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t>
        </is>
      </c>
    </row>
    <row r="12">
      <c r="A12" s="4" t="inlineStr">
        <is>
          <t>Business Combinations</t>
        </is>
      </c>
      <c r="B12" s="4" t="inlineStr">
        <is>
          <t>Business Combinations The Company determines whether a transaction or other event is a business combination by determining whether the assets acquired and liabilities assumed constitute a business. Business combinations are accounted for by applying the acquisition method as set out by ASC 805, Business Combinations (“ASC 805”). The acquisition method of accounting requires the acquirer to recognize and measure all identifiable assets acquired, liabilities assumed and any noncontrolling interest in the acquiree at their acquisition-date fair values, with certain exceptions for specific items. Goodwill is measured as the excess of the consideration transferred in the business combination over the net acquisition date amounts of the identifiable assets acquired and the liabilities assumed. Alternatively, if acquisition date amounts of the identifiable assets acquired and the liabilities assumed exceeds the consideration transferred, a gain on bargain purchase is recognized in the condensed consolidated statements of operations and comprehensive loss. The consideration transferred in a business combination is measured as the sum of the fair values of the assets transferred, the liabilities incurred to former owners of the target and the equity interests issued. The results of operations of businesses acquired by the Company are included in the Company’s condensed consolidated statements of operations and comprehensive loss as of the respective acquisition date. Where the acquirer exchanges its share-based payment awards for awards held by grantees of the acquiree, such exchanges are treated as a modification of share-based payment awards and are referred to as replacement awards. The replacement awards are measured as of the acquisition date and the portion of the fair-value-based measure of the replacement award that is attributable to pre-combination vesting is considered part of the consideration transferred. For awards with service-based vesting conditions only, the amount attributable to pre-combination vesting is the fair-value-based measure of the acquiree award multiplied by the ratio of the employee’s pre-combination service period to the greater of the total service period or the original service period of the acquiree award. Acquisition-related costs, including advisory, legal and other professional fees and administrative fees are expensed as incurred except for the costs of issuing equity securities, which are recognized as a reduction to the amounts recognized in the condensed consolidated statements of stockholders' equity for the respective equity issuance.</t>
        </is>
      </c>
    </row>
    <row r="13">
      <c r="A13" s="4" t="inlineStr">
        <is>
          <t>Indefinite-Lived Intangible Asset</t>
        </is>
      </c>
      <c r="B13" s="4" t="inlineStr">
        <is>
          <t>Indefinite-Lived Intangible Asset The Company’s indefinite-lived intangible assets consist of in-process research and development (“IPR&amp;D”), which was acquired in connection with the acquisition of Apexigen, Inc. (“Apexigen”). IPR&amp;D represents the fair value assigned to research and development projects acquired which are in-process, but not yet completed at the time of acquisition. The primary basis for determining the completion of these projects is obtaining regulatory approval to market the underlying products in an applicable geographic region. The Company classifies IPR&amp;D acquired in a business combination as an indefinite-lived intangible asset until the associated research and development efforts are either completed or abandon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5">
      <c r="A15" s="4" t="inlineStr">
        <is>
          <t>Revenue Recognition</t>
        </is>
      </c>
      <c r="B15" s="4" t="inlineStr">
        <is>
          <t xml:space="preserve">Revenue Recognition The Company recognizes revenue based on guidance under ASC 606, Revenue from Contracts with Customers (“ASC 606”). Under ASC 606, revenue is recognized when the customer obtains control of the promised goods or services, at an amount that reflects the consideration the Company expect to receive in exchange for those goods or services. The Company has not commenced sales of its drug candidates and does not have any products approved for marketing as of September 30, 2023. The Company may also earn contingent fees, including milestone payments, based on counterparty performance and royalties on sales, from collaborations and other out-license arrangements. The Company recognizes milestone payments as revenue once the underlying events are probable of being met and there is not a significant risk of reversal. The Company recognizes sales-based royalties as revenue when the underlying sales occur and there are no constrains to recognize the revenue for such sales-based royalties . </t>
        </is>
      </c>
    </row>
    <row r="16">
      <c r="A16" s="4" t="inlineStr">
        <is>
          <t>Recently Adopted and Issued Accounting Pronouncements</t>
        </is>
      </c>
      <c r="B16" s="4" t="inlineStr">
        <is>
          <t>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On January 1, 2023 , the Company adopted ASU 2016-13, which did not have a material effect on the Company's financial position, results of operations, or cash flows. In October 2021, the FASB issued ASU 2021-08, Business Combinations (Topic 805): Accounting for Contract Assets and Contract Liabilities from Contracts with Customers (“ASU 2021-08”),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On January 1, 2023 , the Company adopted ASU 2021-08, which did not have a material effect on the Company's financial position, results of operations, or cash flows. Recently Issued Accounting Pronouncements Recent authoritative guidance issued by the FASB (including technical corrections to the ASC), the American Institute of Certified Public Accountants (“AICPA”),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pexigen (Tables)</t>
        </is>
      </c>
      <c r="B1" s="2" t="inlineStr">
        <is>
          <t>9 Months Ended</t>
        </is>
      </c>
    </row>
    <row r="2">
      <c r="B2" s="2" t="inlineStr">
        <is>
          <t>Sep. 30, 2023</t>
        </is>
      </c>
    </row>
    <row r="3">
      <c r="A3" s="3" t="inlineStr">
        <is>
          <t>Business Combinations [Abstract]</t>
        </is>
      </c>
      <c r="B3" s="4" t="inlineStr">
        <is>
          <t xml:space="preserve"> </t>
        </is>
      </c>
    </row>
    <row r="4">
      <c r="A4" s="4" t="inlineStr">
        <is>
          <t>Summary of Acquisition Date Fair Value of Consideration Transferred</t>
        </is>
      </c>
      <c r="B4" s="4" t="inlineStr">
        <is>
          <t xml:space="preserve">The following table summarizes the acquisition date fair value of the consideration transferred for Apexigen (in thousands, except share and per-share information):
Fair value of Pyxis Oncology common stock issued to Apexigen stockholders (i) $ 9,970
Fair value of replacement options and RSUs attributable to pre-combination service (ii) 144
Fair value of replacement warrants (iii) 618
Provisional purchase price $ 10,732 </t>
        </is>
      </c>
    </row>
    <row r="5">
      <c r="A5" s="4" t="inlineStr">
        <is>
          <t>Summary of Preliminary Acquisition Date Fair Value of Assets Acquired and Liabilities Assumed</t>
        </is>
      </c>
      <c r="B5" s="4" t="inlineStr">
        <is>
          <t xml:space="preserve">The following table summarizes the preliminary acquisition date fair value of the assets acquired and liabilities assumed (in thousands):
Assets acquired:
Cash and cash equivalents $ 6,660
Prepaid expenses and other current assets 519
Intangible assets 22,294
Total identifiable assets $ 29,473
Liabilities assumed:
Accounts payable ( 4,548 )
Accrued liabilities ( 7,531 )
Deferred revenue ( 6,662 )
Total identifiable liabilities $ ( 18,741 )
Net assets acquired $ 10,732 </t>
        </is>
      </c>
    </row>
    <row r="6">
      <c r="A6" s="4" t="inlineStr">
        <is>
          <t>Schedule of Supplemental Pro Forma Information</t>
        </is>
      </c>
      <c r="B6" s="4" t="inlineStr">
        <is>
          <t>On a pro forma basis to give effect to the Merger as if it occurred on January 1, 2022, net loss for the three and nine months ended September 30, 2023 and 2022 would have been as follows:
Three Months Ended September 30, Nine Months Ended September 30,
2023 2022 2023 2022
Net loss $ ( 29,313 ) $ ( 36,166 ) $ ( 74,375 ) $ ( 110,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set forth the fair value of the Company’s financial instruments subject to fair value measurements on a recurring basis and the level of inputs used in such measurements in accordance with the FASB ASC 820 hierarchy (in thousands):
September 30, 2023
Level 1 Level 2 Level 3 Total
Cash equivalents
Money market funds $ 10,086 $ — $ — $ 10,086
Marketable debt securities
U.S. Treasury securities 118,252 — — 118,252
Total $ 128,338 $ — $ — $ 128,338
December 31, 2022
Level 1 Level 2 Level 3 Total
Cash equivalents
Money market funds $ 177,279 $ — $ — $ 177,279
Restricted cash
Money market funds 1,472 — — 1,472
Total $ 178,751 $ — $ — $ 178,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Debt Securities (Table)</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debt securities, all of which were classified as available-for-sale, consist of the following (in thousands):
September 30, 2023
Amortized Unrealized Unrealized Aggregate
Marketable debt securities
U.S. Treasury securities $ 118,357 $ 8 $ ( 113 ) $ 118,252
Total $ 118,357 $ 8 $ ( 113 ) $ 118,252 </t>
        </is>
      </c>
    </row>
    <row r="5">
      <c r="A5" s="4" t="inlineStr">
        <is>
          <t>Interest and Investment Income</t>
        </is>
      </c>
      <c r="B5" s="4" t="inlineStr">
        <is>
          <t xml:space="preserve">Interest and investment income consists of the following (in thousands):
Three Months Ended September 30, Nine Months Ended September 30,
2023 2022 2023 2022
Interest income $ 227 $ 719 $ 1,689 $ 892
Accretion of discount, net 1,480 — 3,347 —
Total interest and investment income $ 1,707 $ 719 $ 5,036 $ 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Fair Value of Replacement Warrants Black-Scholes Option Pricing Model</t>
        </is>
      </c>
      <c r="B4" s="4" t="inlineStr">
        <is>
          <t>The fair value of the Replacement Warrants was determined using the Black-Scholes option-pricing model and the following assumptions:
August 23, 2023
Expected volatility 95.0 %
Risk-free interest rate 4.36 % - 4.50 %
Expected dividend yield 0.00 %
Expected term (in years) 3.93 - 4.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Common Stock Reserved for Issuance</t>
        </is>
      </c>
      <c r="B4" s="4" t="inlineStr">
        <is>
          <t xml:space="preserve">Reserved Shares — The Company reserved the following shares of common stock for issuance:
September 30, 2023 December 31, 2022
Stock options outstanding 6,022,413 5,720,415
Unvested restricted stock awards and units 3,822,944 3,015,387
Stock options available for issuance 1,348,744 1,697,166
Common stock warrants 1,003,191 —
Employee stock purchase plan 584,188 534,675
Total 12,781,480 10,967,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190000000</v>
      </c>
      <c r="C7" s="5" t="n">
        <v>190000000</v>
      </c>
    </row>
    <row r="8">
      <c r="A8" s="4" t="inlineStr">
        <is>
          <t>Common stock, shares issued</t>
        </is>
      </c>
      <c r="B8" s="5" t="n">
        <v>44312767</v>
      </c>
      <c r="C8" s="5" t="n">
        <v>35110016</v>
      </c>
    </row>
    <row r="9">
      <c r="A9" s="4" t="inlineStr">
        <is>
          <t>Common stock, shares outstanding</t>
        </is>
      </c>
      <c r="B9" s="5" t="n">
        <v>44294092</v>
      </c>
      <c r="C9" s="5" t="n">
        <v>34958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The summary of stock option activity for the nine months ended September 30, 2023 (in thousands, except share and per share amounts):
Number of Options Weighted Average Weighted Average Aggregate
Outstanding at January 1, 2023 5,720,415 $ 9.68 8.8 $ 72
Granted 474,725 1.97
Replacement Options (1) 712,181 17.57
Exercised ( 77,270 ) 1.60
Expired ( 305,477 ) 11.8
Forfeited ( 502,161 ) 9.16
Outstanding at September 30, 2023 6,022,413 $ 8.33 (2) 6.4 $ 67 (2)
Options exercisable at September 30, 2023 3,429,701 $ 8.82 (2) 6.3 $ 52 (2)
(1) Represents Replacement Options issued to Apexigen grantholders pursuant to the Merger Agreement.
(2) The weighted average exercise price and aggregate intrinsic value as of September 30, 2023 reflect the impact of the stock option repricing discussed above.</t>
        </is>
      </c>
    </row>
    <row r="5">
      <c r="A5" s="4" t="inlineStr">
        <is>
          <t>Schedule of Estimated Fair Value Assumptions</t>
        </is>
      </c>
      <c r="B5" s="4" t="inlineStr">
        <is>
          <t>The Company estimated the fair value of each option, including Replacement Options, on the date of grant using the Black-Scholes option-pricing model applying the range of assumptions in the following table:
Three Months Ended September 30, Nine Months Ended September 30,
2023 2022 2023 2022
Expected volatility 98.23 % - 118.90 % 96.09 % - 97.34 % 97.11 % - 118.90 % 96.09 % - 101.66 %
Risk-free interest rate 4.36 % - 5.57 % 2.85 % - 4.02 % 3.58 % - 5.57 % 1.6 % - 4.02 %
Expected dividend yield 0.00 % 0.00 % 0.00 % 0.00 %
Expected term (in years) 0.25 - 6.08 6.00 - 6.08 0.25 - 6.08 6.00 - 6.11</t>
        </is>
      </c>
    </row>
    <row r="6">
      <c r="A6" s="4" t="inlineStr">
        <is>
          <t>Summary of Stock-Based Compensation Expense</t>
        </is>
      </c>
      <c r="B6" s="4" t="inlineStr">
        <is>
          <t xml:space="preserve">Stock-based compensation expense related to stock options, including expense related to the Company's ESPP, is as follows (in thousands):
Three Months Ended September 30, Nine Months Ended September 30,
2023 2022 2023 2022
Research and development $ 775 $ 1,623 $ 3,122 $ 3,190
General and administrative 1,668 1,534 5,491 6,134
Total $ 2,443 $ 3,157 $ 8,613 $ 9,324 </t>
        </is>
      </c>
    </row>
    <row r="7">
      <c r="A7" s="4" t="inlineStr">
        <is>
          <t>Summary of Restricted Stock Activity</t>
        </is>
      </c>
      <c r="B7" s="4" t="inlineStr">
        <is>
          <t xml:space="preserve">The summary of restricted stock activity for the nine months ended September 30, 2023:
Number of Shares Weighted Average
Non-vested and unsettled at January 1, 2023 3,015,387 $ 3.64
Granted 3,653,248 2.18
Replacement RSU Awards (1) 34,500 2.30
Forfeited ( 654,960 ) 3.38
Vested and settled ( 2,225,231 ) 2.84
Non-vested and unsettled at September 30, 2023 3,822,944 $ 2.63
(1) Represents Replacement RSU Awards issued to eligible Apexigen grantholders pursuant to the Merger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Three Months Ended September 30, Nine Months Ended September 30,
2023 2022 2023 2022
Lease cost
Operating lease cost $ 678 $ 660 $ 1,997 $ 1,392
Variable lease cost 230 12 518 116
Short-term lease cost — 482 488 1,058
Total lease cost $ 908 $ 1,154 $ 3,003 $ 2,566 </t>
        </is>
      </c>
    </row>
    <row r="5">
      <c r="A5" s="4" t="inlineStr">
        <is>
          <t>Weighted Average Remaining Lease Term and Discount Rate</t>
        </is>
      </c>
      <c r="B5" s="4" t="inlineStr">
        <is>
          <t>The weighted-average remaining lease term and weighted-average discount rate for operating leases were:
As of September 30, 2023
Weighted-average remaining lease term (in years) 9.10
Weighted-average discount rate 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Common Share</t>
        </is>
      </c>
      <c r="B4" s="4" t="inlineStr">
        <is>
          <t>Basic and diluted net loss per common share was calculated as follows (in thousands, except share and per share amounts):
Three Months Ended September 30, Nine Months Ended September 30,
2023 2022 2023 2022
Numerator:
Net loss $ ( 23,049 ) $ ( 27,674 ) $ ( 58,193 ) $ ( 84,616 )
Denominator:
Weighted-average common shares outstanding, basic and diluted 41,331,806 32,561,228 38,379,401 32,444,072
Net loss per share, basic and diluted $ ( 0.56 ) $ ( 0.85 ) $ ( 1.52 ) $ ( 2.61 )</t>
        </is>
      </c>
    </row>
    <row r="5">
      <c r="A5" s="4" t="inlineStr">
        <is>
          <t>Anti-Dilutive Effect Excluded from Computation of Diluted Net Loss Per Share Attributable to Common Stockholders</t>
        </is>
      </c>
      <c r="B5" s="4" t="inlineStr">
        <is>
          <t xml:space="preserve">The following potentially dilutive securities have been excluded from the calculation of diluted net loss per common share due to their anti-dilutive effect:
September 30,
2023 2022
Stock options outstanding 6,022,413 5,835,740
Unvested restricted stock awards and units 3,822,944 3,124,325
Stock options available for issuance 1,348,744 1,581,813
Common stock warrants 1,003,191 —
Employee stock purchase plan 584,188 534,675
Total 12,781,480 11,076,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Operating and Reporting Segment</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Basis of Presentation and Summary of Significant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70628</v>
      </c>
      <c r="C4" s="4" t="inlineStr">
        <is>
          <t xml:space="preserve"> </t>
        </is>
      </c>
      <c r="D4" s="6" t="n">
        <v>-270628</v>
      </c>
      <c r="E4" s="4" t="inlineStr">
        <is>
          <t xml:space="preserve"> </t>
        </is>
      </c>
      <c r="F4" s="6" t="n">
        <v>-212435</v>
      </c>
    </row>
    <row r="5">
      <c r="A5" s="4" t="inlineStr">
        <is>
          <t>Net loss</t>
        </is>
      </c>
      <c r="B5" s="5" t="n">
        <v>23049</v>
      </c>
      <c r="C5" s="6" t="n">
        <v>27674</v>
      </c>
      <c r="D5" s="5" t="n">
        <v>58193</v>
      </c>
      <c r="E5" s="6" t="n">
        <v>84616</v>
      </c>
      <c r="F5" s="4" t="inlineStr">
        <is>
          <t xml:space="preserve"> </t>
        </is>
      </c>
    </row>
    <row r="6">
      <c r="A6" s="4" t="inlineStr">
        <is>
          <t>Cash, cash equivalents and short-term investments</t>
        </is>
      </c>
      <c r="B6" s="6" t="n">
        <v>133000</v>
      </c>
      <c r="C6" s="4" t="inlineStr">
        <is>
          <t xml:space="preserve"> </t>
        </is>
      </c>
      <c r="D6" s="6" t="n">
        <v>133000</v>
      </c>
      <c r="E6" s="4" t="inlineStr">
        <is>
          <t xml:space="preserve"> </t>
        </is>
      </c>
      <c r="F6" s="4" t="inlineStr">
        <is>
          <t xml:space="preserve"> </t>
        </is>
      </c>
    </row>
    <row r="7">
      <c r="A7" s="4" t="inlineStr">
        <is>
          <t>ASU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accounting principle, accounting standards update, adopted [true false]</t>
        </is>
      </c>
      <c r="B9" s="4" t="inlineStr">
        <is>
          <t>true</t>
        </is>
      </c>
      <c r="C9" s="4" t="inlineStr">
        <is>
          <t xml:space="preserve"> </t>
        </is>
      </c>
      <c r="D9" s="4" t="inlineStr">
        <is>
          <t>true</t>
        </is>
      </c>
      <c r="E9" s="4" t="inlineStr">
        <is>
          <t xml:space="preserve"> </t>
        </is>
      </c>
      <c r="F9" s="4" t="inlineStr">
        <is>
          <t xml:space="preserve"> </t>
        </is>
      </c>
    </row>
    <row r="10">
      <c r="A10" s="4" t="inlineStr">
        <is>
          <t>Change in accounting principle, accounting standards update, adoption date</t>
        </is>
      </c>
      <c r="B10" s="4" t="inlineStr">
        <is>
          <t>Jan.  01,  2023</t>
        </is>
      </c>
      <c r="C10" s="4" t="inlineStr">
        <is>
          <t xml:space="preserve"> </t>
        </is>
      </c>
      <c r="D10" s="4" t="inlineStr">
        <is>
          <t>Jan.  01,  2023</t>
        </is>
      </c>
      <c r="E10" s="4" t="inlineStr">
        <is>
          <t xml:space="preserve"> </t>
        </is>
      </c>
      <c r="F10" s="4" t="inlineStr">
        <is>
          <t xml:space="preserve"> </t>
        </is>
      </c>
    </row>
    <row r="11">
      <c r="A11" s="4" t="inlineStr">
        <is>
          <t>Change in accounting principle, accounting standards update, immaterial effect [true false]</t>
        </is>
      </c>
      <c r="B11" s="4" t="inlineStr">
        <is>
          <t>true</t>
        </is>
      </c>
      <c r="C11" s="4" t="inlineStr">
        <is>
          <t xml:space="preserve"> </t>
        </is>
      </c>
      <c r="D11" s="4" t="inlineStr">
        <is>
          <t>true</t>
        </is>
      </c>
      <c r="E11" s="4" t="inlineStr">
        <is>
          <t xml:space="preserve"> </t>
        </is>
      </c>
      <c r="F11" s="4" t="inlineStr">
        <is>
          <t xml:space="preserve"> </t>
        </is>
      </c>
    </row>
    <row r="12">
      <c r="A12" s="4" t="inlineStr">
        <is>
          <t>ASU 2021-0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accounting principle, accounting standards update, adopted [true false]</t>
        </is>
      </c>
      <c r="B14" s="4" t="inlineStr">
        <is>
          <t>true</t>
        </is>
      </c>
      <c r="C14" s="4" t="inlineStr">
        <is>
          <t xml:space="preserve"> </t>
        </is>
      </c>
      <c r="D14" s="4" t="inlineStr">
        <is>
          <t>true</t>
        </is>
      </c>
      <c r="E14" s="4" t="inlineStr">
        <is>
          <t xml:space="preserve"> </t>
        </is>
      </c>
      <c r="F14" s="4" t="inlineStr">
        <is>
          <t xml:space="preserve"> </t>
        </is>
      </c>
    </row>
    <row r="15">
      <c r="A15" s="4" t="inlineStr">
        <is>
          <t>Change in accounting principle, accounting standards update, adoption date</t>
        </is>
      </c>
      <c r="B15" s="4" t="inlineStr">
        <is>
          <t>Jan.  01,  2023</t>
        </is>
      </c>
      <c r="C15" s="4" t="inlineStr">
        <is>
          <t xml:space="preserve"> </t>
        </is>
      </c>
      <c r="D15" s="4" t="inlineStr">
        <is>
          <t>Jan.  01,  2023</t>
        </is>
      </c>
      <c r="E15" s="4" t="inlineStr">
        <is>
          <t xml:space="preserve"> </t>
        </is>
      </c>
      <c r="F15" s="4" t="inlineStr">
        <is>
          <t xml:space="preserve"> </t>
        </is>
      </c>
    </row>
    <row r="16">
      <c r="A16" s="4" t="inlineStr">
        <is>
          <t>Change in accounting principle, accounting standards update, immaterial effect [true false]</t>
        </is>
      </c>
      <c r="B16" s="4" t="inlineStr">
        <is>
          <t>true</t>
        </is>
      </c>
      <c r="C16" s="4" t="inlineStr">
        <is>
          <t xml:space="preserve"> </t>
        </is>
      </c>
      <c r="D16" s="4" t="inlineStr">
        <is>
          <t>true</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s>
  <sheetData>
    <row r="1">
      <c r="A1" s="1" t="inlineStr">
        <is>
          <t>Acquisition of Apexigen - Additional Information (Details) - USD ($)</t>
        </is>
      </c>
      <c r="C1" s="2" t="inlineStr">
        <is>
          <t>3 Months Ended</t>
        </is>
      </c>
      <c r="D1" s="2" t="inlineStr">
        <is>
          <t>9 Months Ended</t>
        </is>
      </c>
    </row>
    <row r="2">
      <c r="B2" s="2" t="inlineStr">
        <is>
          <t>Aug. 23, 2023</t>
        </is>
      </c>
      <c r="C2" s="2" t="inlineStr">
        <is>
          <t>Sep. 30, 2023</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Right to receive shares conversion</t>
        </is>
      </c>
      <c r="B4" s="9" t="n">
        <v>0.1725</v>
      </c>
      <c r="C4" s="4" t="inlineStr">
        <is>
          <t xml:space="preserve"> </t>
        </is>
      </c>
      <c r="D4" s="4" t="inlineStr">
        <is>
          <t xml:space="preserve"> </t>
        </is>
      </c>
    </row>
    <row r="5">
      <c r="A5" s="4" t="inlineStr">
        <is>
          <t>Acquisition-related costs</t>
        </is>
      </c>
      <c r="B5" s="4" t="inlineStr">
        <is>
          <t xml:space="preserve"> </t>
        </is>
      </c>
      <c r="C5" s="6" t="n">
        <v>1000000</v>
      </c>
      <c r="D5" s="6" t="n">
        <v>1300000</v>
      </c>
    </row>
    <row r="6">
      <c r="A6" s="4" t="inlineStr">
        <is>
          <t>General and Administrativ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ransaction related costs, incurred</t>
        </is>
      </c>
      <c r="B8" s="4" t="inlineStr">
        <is>
          <t xml:space="preserve"> </t>
        </is>
      </c>
      <c r="C8" s="5" t="n">
        <v>1300000</v>
      </c>
      <c r="D8" s="5" t="n">
        <v>1300000</v>
      </c>
    </row>
    <row r="9">
      <c r="A9" s="4" t="inlineStr">
        <is>
          <t>Transaction related costs recognized</t>
        </is>
      </c>
      <c r="B9" s="4" t="inlineStr">
        <is>
          <t xml:space="preserve"> </t>
        </is>
      </c>
      <c r="C9" s="5" t="n">
        <v>1000000</v>
      </c>
      <c r="D9" s="5" t="n">
        <v>1300000</v>
      </c>
    </row>
    <row r="10">
      <c r="A10" s="4" t="inlineStr">
        <is>
          <t>Replacement RSU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Options, Replacement Options</t>
        </is>
      </c>
      <c r="B12" s="5" t="n">
        <v>34500</v>
      </c>
      <c r="C12" s="4" t="inlineStr">
        <is>
          <t xml:space="preserve"> </t>
        </is>
      </c>
      <c r="D12" s="4" t="inlineStr">
        <is>
          <t xml:space="preserve"> </t>
        </is>
      </c>
    </row>
    <row r="13">
      <c r="A13" s="4" t="inlineStr">
        <is>
          <t>Apexigen,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tock issued</t>
        </is>
      </c>
      <c r="B15" s="5" t="n">
        <v>4344435</v>
      </c>
      <c r="C15" s="4" t="inlineStr">
        <is>
          <t xml:space="preserve"> </t>
        </is>
      </c>
      <c r="D15" s="4" t="inlineStr">
        <is>
          <t xml:space="preserve"> </t>
        </is>
      </c>
    </row>
    <row r="16">
      <c r="A16" s="4" t="inlineStr">
        <is>
          <t>Issuance costs, incurred</t>
        </is>
      </c>
      <c r="B16" s="4" t="inlineStr">
        <is>
          <t xml:space="preserve"> </t>
        </is>
      </c>
      <c r="C16" s="4" t="inlineStr">
        <is>
          <t xml:space="preserve"> </t>
        </is>
      </c>
      <c r="D16" s="5" t="n">
        <v>0</v>
      </c>
    </row>
    <row r="17">
      <c r="A17" s="4" t="inlineStr">
        <is>
          <t>Acquisition-related costs</t>
        </is>
      </c>
      <c r="B17" s="4" t="inlineStr">
        <is>
          <t xml:space="preserve"> </t>
        </is>
      </c>
      <c r="C17" s="6" t="n">
        <v>3700000</v>
      </c>
      <c r="D17" s="6" t="n">
        <v>5500000</v>
      </c>
    </row>
    <row r="18">
      <c r="A18" s="4" t="inlineStr">
        <is>
          <t>Apexigen, Inc. | Replacement RSU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Options, Replacement Options</t>
        </is>
      </c>
      <c r="B20" s="5" t="n">
        <v>200000</v>
      </c>
      <c r="C20" s="4" t="inlineStr">
        <is>
          <t xml:space="preserve"> </t>
        </is>
      </c>
      <c r="D20" s="4" t="inlineStr">
        <is>
          <t xml:space="preserve"> </t>
        </is>
      </c>
    </row>
    <row r="21">
      <c r="A21" s="4" t="inlineStr">
        <is>
          <t>Pyxis Oncology | Replacement RSU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Options, Replacement Options</t>
        </is>
      </c>
      <c r="B23" s="5" t="n">
        <v>34500</v>
      </c>
      <c r="C23" s="4" t="inlineStr">
        <is>
          <t xml:space="preserve"> </t>
        </is>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Apexigen - Summary of Acquisition Date Fair Value of Consideration Transferred (Details) - Apexigen, Inc. - USD ($) $ in Thousands</t>
        </is>
      </c>
      <c r="C1" s="2" t="inlineStr">
        <is>
          <t>9 Months Ended</t>
        </is>
      </c>
    </row>
    <row r="2">
      <c r="B2" s="2" t="inlineStr">
        <is>
          <t>Aug. 23, 2023</t>
        </is>
      </c>
      <c r="C2" s="2" t="inlineStr">
        <is>
          <t>Sep. 30, 2023</t>
        </is>
      </c>
    </row>
    <row r="3">
      <c r="A3" s="3" t="inlineStr">
        <is>
          <t>Business Acquisition [Line Items]</t>
        </is>
      </c>
      <c r="B3" s="4" t="inlineStr">
        <is>
          <t xml:space="preserve"> </t>
        </is>
      </c>
      <c r="C3" s="4" t="inlineStr">
        <is>
          <t xml:space="preserve"> </t>
        </is>
      </c>
    </row>
    <row r="4">
      <c r="A4" s="4" t="inlineStr">
        <is>
          <t>Fair value of consideration transferred</t>
        </is>
      </c>
      <c r="B4" s="6" t="n">
        <v>9970</v>
      </c>
      <c r="C4" s="4" t="inlineStr">
        <is>
          <t xml:space="preserve"> </t>
        </is>
      </c>
    </row>
    <row r="5">
      <c r="A5" s="4" t="inlineStr">
        <is>
          <t>Provisional purchase price</t>
        </is>
      </c>
      <c r="B5" s="5" t="n">
        <v>10732</v>
      </c>
      <c r="C5" s="4" t="inlineStr">
        <is>
          <t xml:space="preserve"> </t>
        </is>
      </c>
    </row>
    <row r="6">
      <c r="A6" s="4" t="inlineStr">
        <is>
          <t>Replacement Options and RSU</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consideration transferred</t>
        </is>
      </c>
      <c r="B8" s="5" t="n">
        <v>144</v>
      </c>
      <c r="C8" s="4" t="inlineStr">
        <is>
          <t xml:space="preserve"> </t>
        </is>
      </c>
    </row>
    <row r="9">
      <c r="A9" s="4" t="inlineStr">
        <is>
          <t>Replacement Warra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consideration transferred</t>
        </is>
      </c>
      <c r="B11" s="6" t="n">
        <v>618</v>
      </c>
      <c r="C11" s="6" t="n">
        <v>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Apexigen - Summary of Preliminary Acquisition Date Fair Value of Assets Acquired and Liabilities Assumed (Details) $ in Thousands</t>
        </is>
      </c>
      <c r="B1" s="2" t="inlineStr">
        <is>
          <t>Aug. 23, 2023 USD ($)</t>
        </is>
      </c>
    </row>
    <row r="2">
      <c r="A2" s="3" t="inlineStr">
        <is>
          <t>Assets acquired:</t>
        </is>
      </c>
      <c r="B2" s="4" t="inlineStr">
        <is>
          <t xml:space="preserve"> </t>
        </is>
      </c>
    </row>
    <row r="3">
      <c r="A3" s="4" t="inlineStr">
        <is>
          <t>Cash and cash equivalents</t>
        </is>
      </c>
      <c r="B3" s="6" t="n">
        <v>6660</v>
      </c>
    </row>
    <row r="4">
      <c r="A4" s="4" t="inlineStr">
        <is>
          <t>Prepaid expenses and other current assets</t>
        </is>
      </c>
      <c r="B4" s="5" t="n">
        <v>519</v>
      </c>
    </row>
    <row r="5">
      <c r="A5" s="4" t="inlineStr">
        <is>
          <t>Intangible assets</t>
        </is>
      </c>
      <c r="B5" s="5" t="n">
        <v>22294</v>
      </c>
    </row>
    <row r="6">
      <c r="A6" s="4" t="inlineStr">
        <is>
          <t>Total identifiable assets</t>
        </is>
      </c>
      <c r="B6" s="5" t="n">
        <v>29473</v>
      </c>
    </row>
    <row r="7">
      <c r="A7" s="3" t="inlineStr">
        <is>
          <t>Liabilities assumed:</t>
        </is>
      </c>
      <c r="B7" s="4" t="inlineStr">
        <is>
          <t xml:space="preserve"> </t>
        </is>
      </c>
    </row>
    <row r="8">
      <c r="A8" s="4" t="inlineStr">
        <is>
          <t>Accounts payable</t>
        </is>
      </c>
      <c r="B8" s="5" t="n">
        <v>-4548</v>
      </c>
    </row>
    <row r="9">
      <c r="A9" s="4" t="inlineStr">
        <is>
          <t>Accrued liabilities</t>
        </is>
      </c>
      <c r="B9" s="5" t="n">
        <v>-7531</v>
      </c>
    </row>
    <row r="10">
      <c r="A10" s="4" t="inlineStr">
        <is>
          <t>Deferred revenue</t>
        </is>
      </c>
      <c r="B10" s="5" t="n">
        <v>-6662</v>
      </c>
    </row>
    <row r="11">
      <c r="A11" s="4" t="inlineStr">
        <is>
          <t>Total identifiable liabilities</t>
        </is>
      </c>
      <c r="B11" s="5" t="n">
        <v>-18741</v>
      </c>
    </row>
    <row r="12">
      <c r="A12" s="4" t="inlineStr">
        <is>
          <t>Net assets acquired</t>
        </is>
      </c>
      <c r="B12" s="6" t="n">
        <v>10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Apexigen - Summary of Preliminary Acquisition Date Fair Value of Assets Acquired and Liabilities Assumed (Parenthetical) (Details) - USD ($) $ in Thousands</t>
        </is>
      </c>
      <c r="C1" s="2" t="inlineStr">
        <is>
          <t>9 Months Ended</t>
        </is>
      </c>
    </row>
    <row r="2">
      <c r="B2" s="2" t="inlineStr">
        <is>
          <t>Aug. 23, 2023</t>
        </is>
      </c>
      <c r="C2" s="2" t="inlineStr">
        <is>
          <t>Sep. 30, 2023</t>
        </is>
      </c>
    </row>
    <row r="3">
      <c r="A3" s="4" t="inlineStr">
        <is>
          <t>Replacement Option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Options, Replacement Options</t>
        </is>
      </c>
      <c r="B5" s="5" t="n">
        <v>712181</v>
      </c>
      <c r="C5" s="4" t="inlineStr">
        <is>
          <t xml:space="preserve"> </t>
        </is>
      </c>
    </row>
    <row r="6">
      <c r="A6" s="4" t="inlineStr">
        <is>
          <t>Replacement RSU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Options, Replacement Options</t>
        </is>
      </c>
      <c r="B8" s="5" t="n">
        <v>34500</v>
      </c>
      <c r="C8" s="4" t="inlineStr">
        <is>
          <t xml:space="preserve"> </t>
        </is>
      </c>
    </row>
    <row r="9">
      <c r="A9" s="4" t="inlineStr">
        <is>
          <t>Apexigen,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sition date fair value of replacement awards</t>
        </is>
      </c>
      <c r="B11" s="6" t="n">
        <v>9970</v>
      </c>
      <c r="C11" s="4" t="inlineStr">
        <is>
          <t xml:space="preserve"> </t>
        </is>
      </c>
    </row>
    <row r="12">
      <c r="A12" s="4" t="inlineStr">
        <is>
          <t>Apexigen, Inc. | Replacement Opt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Options, Replacement Options</t>
        </is>
      </c>
      <c r="B14" s="5" t="n">
        <v>4128809</v>
      </c>
      <c r="C14" s="4" t="inlineStr">
        <is>
          <t xml:space="preserve"> </t>
        </is>
      </c>
    </row>
    <row r="15">
      <c r="A15" s="4" t="inlineStr">
        <is>
          <t>Apexigen, Inc. | Replacement Options | Black-Scholes Option-Pricing Model</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quisition date fair value of replacement awards</t>
        </is>
      </c>
      <c r="B17" s="6" t="n">
        <v>100</v>
      </c>
      <c r="C17" s="4" t="inlineStr">
        <is>
          <t xml:space="preserve"> </t>
        </is>
      </c>
    </row>
    <row r="18">
      <c r="A18" s="4" t="inlineStr">
        <is>
          <t>Apexigen, Inc. | Replacement RSU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umber of Options, Replacement Options</t>
        </is>
      </c>
      <c r="B20" s="5" t="n">
        <v>200000</v>
      </c>
      <c r="C20" s="4" t="inlineStr">
        <is>
          <t xml:space="preserve"> </t>
        </is>
      </c>
    </row>
    <row r="21">
      <c r="A21" s="4" t="inlineStr">
        <is>
          <t>Apexigen, Inc. | Replacement Warra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Number of Options, Replacement Options</t>
        </is>
      </c>
      <c r="B23" s="5" t="n">
        <v>5815613</v>
      </c>
      <c r="C23" s="4" t="inlineStr">
        <is>
          <t xml:space="preserve"> </t>
        </is>
      </c>
    </row>
    <row r="24">
      <c r="A24" s="4" t="inlineStr">
        <is>
          <t>Acquisition date fair value of replacement awards</t>
        </is>
      </c>
      <c r="B24" s="6" t="n">
        <v>618</v>
      </c>
      <c r="C24" s="6" t="n">
        <v>600</v>
      </c>
    </row>
    <row r="25">
      <c r="A25" s="4" t="inlineStr">
        <is>
          <t>Apexigen, Inc. | Replacement Warrants | Black-Scholes Option-Pricing Model</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Acquisition date fair value of replacement awards</t>
        </is>
      </c>
      <c r="B27" s="6" t="n">
        <v>600</v>
      </c>
      <c r="C27" s="4" t="inlineStr">
        <is>
          <t xml:space="preserve"> </t>
        </is>
      </c>
    </row>
    <row r="28">
      <c r="A28" s="4" t="inlineStr">
        <is>
          <t>Pyxis Oncology | Replacement Option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Number of Options, Replacement Options</t>
        </is>
      </c>
      <c r="B30" s="5" t="n">
        <v>712181</v>
      </c>
      <c r="C30" s="4" t="inlineStr">
        <is>
          <t xml:space="preserve"> </t>
        </is>
      </c>
    </row>
    <row r="31">
      <c r="A31" s="4" t="inlineStr">
        <is>
          <t>Pyxis Oncology | Replacement RSU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Number of Options, Replacement Options</t>
        </is>
      </c>
      <c r="B33" s="5" t="n">
        <v>34500</v>
      </c>
      <c r="C33" s="4" t="inlineStr">
        <is>
          <t xml:space="preserve"> </t>
        </is>
      </c>
    </row>
    <row r="34">
      <c r="A34" s="4" t="inlineStr">
        <is>
          <t>Pyxis Oncology | Replacement Warran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Number of Options, Replacement Options</t>
        </is>
      </c>
      <c r="B36" s="5" t="n">
        <v>1003191</v>
      </c>
      <c r="C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Apexigen - Schedule of Supplemental Pro 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pexigen,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loss</t>
        </is>
      </c>
      <c r="B5" s="6" t="n">
        <v>-29313</v>
      </c>
      <c r="C5" s="6" t="n">
        <v>-36166</v>
      </c>
      <c r="D5" s="6" t="n">
        <v>-74375</v>
      </c>
      <c r="E5" s="6" t="n">
        <v>-1102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4687</v>
      </c>
      <c r="C4" s="6" t="n">
        <v>19034</v>
      </c>
      <c r="D4" s="6" t="n">
        <v>37979</v>
      </c>
      <c r="E4" s="6" t="n">
        <v>56275</v>
      </c>
    </row>
    <row r="5">
      <c r="A5" s="4" t="inlineStr">
        <is>
          <t>General and administrative</t>
        </is>
      </c>
      <c r="B5" s="5" t="n">
        <v>10667</v>
      </c>
      <c r="C5" s="5" t="n">
        <v>9359</v>
      </c>
      <c r="D5" s="5" t="n">
        <v>26450</v>
      </c>
      <c r="E5" s="5" t="n">
        <v>29233</v>
      </c>
    </row>
    <row r="6">
      <c r="A6" s="4" t="inlineStr">
        <is>
          <t>Total operating expenses</t>
        </is>
      </c>
      <c r="B6" s="5" t="n">
        <v>25354</v>
      </c>
      <c r="C6" s="5" t="n">
        <v>28393</v>
      </c>
      <c r="D6" s="5" t="n">
        <v>64429</v>
      </c>
      <c r="E6" s="5" t="n">
        <v>85508</v>
      </c>
    </row>
    <row r="7">
      <c r="A7" s="4" t="inlineStr">
        <is>
          <t>Loss from operations</t>
        </is>
      </c>
      <c r="B7" s="5" t="n">
        <v>-25354</v>
      </c>
      <c r="C7" s="5" t="n">
        <v>-28393</v>
      </c>
      <c r="D7" s="5" t="n">
        <v>-64429</v>
      </c>
      <c r="E7" s="5" t="n">
        <v>-85508</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Interest and investment income</t>
        </is>
      </c>
      <c r="B9" s="5" t="n">
        <v>1707</v>
      </c>
      <c r="C9" s="5" t="n">
        <v>719</v>
      </c>
      <c r="D9" s="5" t="n">
        <v>5036</v>
      </c>
      <c r="E9" s="5" t="n">
        <v>892</v>
      </c>
    </row>
    <row r="10">
      <c r="A10" s="4" t="inlineStr">
        <is>
          <t>Sublease income</t>
        </is>
      </c>
      <c r="B10" s="5" t="n">
        <v>598</v>
      </c>
      <c r="C10" s="4" t="inlineStr">
        <is>
          <t xml:space="preserve"> </t>
        </is>
      </c>
      <c r="D10" s="5" t="n">
        <v>1200</v>
      </c>
      <c r="E10" s="4" t="inlineStr">
        <is>
          <t xml:space="preserve"> </t>
        </is>
      </c>
    </row>
    <row r="11">
      <c r="A11" s="4" t="inlineStr">
        <is>
          <t>Total other income, net</t>
        </is>
      </c>
      <c r="B11" s="5" t="n">
        <v>2305</v>
      </c>
      <c r="C11" s="5" t="n">
        <v>719</v>
      </c>
      <c r="D11" s="5" t="n">
        <v>6236</v>
      </c>
      <c r="E11" s="5" t="n">
        <v>892</v>
      </c>
    </row>
    <row r="12">
      <c r="A12" s="4" t="inlineStr">
        <is>
          <t>Net loss</t>
        </is>
      </c>
      <c r="B12" s="6" t="n">
        <v>-23049</v>
      </c>
      <c r="C12" s="6" t="n">
        <v>-27674</v>
      </c>
      <c r="D12" s="6" t="n">
        <v>-58193</v>
      </c>
      <c r="E12" s="6" t="n">
        <v>-84616</v>
      </c>
    </row>
    <row r="13">
      <c r="A13" s="4" t="inlineStr">
        <is>
          <t>Net loss per common share - basic</t>
        </is>
      </c>
      <c r="B13" s="8" t="n">
        <v>-0.5600000000000001</v>
      </c>
      <c r="C13" s="8" t="n">
        <v>-0.85</v>
      </c>
      <c r="D13" s="8" t="n">
        <v>-1.52</v>
      </c>
      <c r="E13" s="8" t="n">
        <v>-2.61</v>
      </c>
    </row>
    <row r="14">
      <c r="A14" s="4" t="inlineStr">
        <is>
          <t>Net loss per common share - diluted</t>
        </is>
      </c>
      <c r="B14" s="8" t="n">
        <v>-0.5600000000000001</v>
      </c>
      <c r="C14" s="8" t="n">
        <v>-0.85</v>
      </c>
      <c r="D14" s="8" t="n">
        <v>-1.52</v>
      </c>
      <c r="E14" s="8" t="n">
        <v>-2.61</v>
      </c>
    </row>
    <row r="15">
      <c r="A15" s="4" t="inlineStr">
        <is>
          <t>Weighted average shares of common stock outstanding - basic</t>
        </is>
      </c>
      <c r="B15" s="5" t="n">
        <v>41331806</v>
      </c>
      <c r="C15" s="5" t="n">
        <v>32561228</v>
      </c>
      <c r="D15" s="5" t="n">
        <v>38379401</v>
      </c>
      <c r="E15" s="5" t="n">
        <v>32444072</v>
      </c>
    </row>
    <row r="16">
      <c r="A16" s="4" t="inlineStr">
        <is>
          <t>Weighted average shares of common stock outstanding - diluted</t>
        </is>
      </c>
      <c r="B16" s="5" t="n">
        <v>41331806</v>
      </c>
      <c r="C16" s="5" t="n">
        <v>32561228</v>
      </c>
      <c r="D16" s="5" t="n">
        <v>38379401</v>
      </c>
      <c r="E16" s="5" t="n">
        <v>32444072</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Net unrealized loss on marketable debt securities</t>
        </is>
      </c>
      <c r="B18" s="6" t="n">
        <v>-20</v>
      </c>
      <c r="C18" s="4" t="inlineStr">
        <is>
          <t xml:space="preserve"> </t>
        </is>
      </c>
      <c r="D18" s="6" t="n">
        <v>-105</v>
      </c>
      <c r="E18" s="4" t="inlineStr">
        <is>
          <t xml:space="preserve"> </t>
        </is>
      </c>
    </row>
    <row r="19">
      <c r="A19" s="4" t="inlineStr">
        <is>
          <t>Other comprehensive loss</t>
        </is>
      </c>
      <c r="B19" s="5" t="n">
        <v>-20</v>
      </c>
      <c r="C19" s="4" t="inlineStr">
        <is>
          <t xml:space="preserve"> </t>
        </is>
      </c>
      <c r="D19" s="5" t="n">
        <v>-105</v>
      </c>
      <c r="E19" s="4" t="inlineStr">
        <is>
          <t xml:space="preserve"> </t>
        </is>
      </c>
    </row>
    <row r="20">
      <c r="A20" s="4" t="inlineStr">
        <is>
          <t>Comprehensive loss</t>
        </is>
      </c>
      <c r="B20" s="6" t="n">
        <v>-23069</v>
      </c>
      <c r="C20" s="6" t="n">
        <v>-27674</v>
      </c>
      <c r="D20" s="6" t="n">
        <v>-58298</v>
      </c>
      <c r="E20" s="6" t="n">
        <v>-84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debt securities</t>
        </is>
      </c>
      <c r="B3" s="6" t="n">
        <v>118252000</v>
      </c>
      <c r="C3" s="6" t="n">
        <v>0</v>
      </c>
    </row>
    <row r="4">
      <c r="A4" s="4" t="inlineStr">
        <is>
          <t>U 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debt securities</t>
        </is>
      </c>
      <c r="B6" s="5" t="n">
        <v>118252000</v>
      </c>
      <c r="C6" s="4" t="inlineStr">
        <is>
          <t xml:space="preserve"> </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28338000</v>
      </c>
      <c r="C9" s="5" t="n">
        <v>178751000</v>
      </c>
    </row>
    <row r="10">
      <c r="A10" s="4" t="inlineStr">
        <is>
          <t>Fair Value,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10086000</v>
      </c>
      <c r="C12" s="5" t="n">
        <v>177279000</v>
      </c>
    </row>
    <row r="13">
      <c r="A13" s="4" t="inlineStr">
        <is>
          <t>Restricted Cash</t>
        </is>
      </c>
      <c r="B13" s="4" t="inlineStr">
        <is>
          <t xml:space="preserve"> </t>
        </is>
      </c>
      <c r="C13" s="5" t="n">
        <v>1472000</v>
      </c>
    </row>
    <row r="14">
      <c r="A14" s="4" t="inlineStr">
        <is>
          <t>Fair Value, Recurring | U 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debt securities</t>
        </is>
      </c>
      <c r="B16" s="5" t="n">
        <v>118252000</v>
      </c>
      <c r="C16" s="4" t="inlineStr">
        <is>
          <t xml:space="preserve"> </t>
        </is>
      </c>
    </row>
    <row r="17">
      <c r="A17" s="4" t="inlineStr">
        <is>
          <t>Fair Value,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128338000</v>
      </c>
      <c r="C19" s="5" t="n">
        <v>178751000</v>
      </c>
    </row>
    <row r="20">
      <c r="A20" s="4" t="inlineStr">
        <is>
          <t>Fair Value, Recurring | 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0086000</v>
      </c>
      <c r="C22" s="5" t="n">
        <v>177279000</v>
      </c>
    </row>
    <row r="23">
      <c r="A23" s="4" t="inlineStr">
        <is>
          <t>Restricted Cash</t>
        </is>
      </c>
      <c r="B23" s="4" t="inlineStr">
        <is>
          <t xml:space="preserve"> </t>
        </is>
      </c>
      <c r="C23" s="6" t="n">
        <v>1472000</v>
      </c>
    </row>
    <row r="24">
      <c r="A24" s="4" t="inlineStr">
        <is>
          <t>Fair Value, Recurring | Level 1 | U 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debt securities</t>
        </is>
      </c>
      <c r="B26" s="6" t="n">
        <v>118252000</v>
      </c>
      <c r="C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Securities Classified as Available-for-sale (Detail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debt securities, Amortized Cost</t>
        </is>
      </c>
      <c r="B3" s="6" t="n">
        <v>118357000</v>
      </c>
      <c r="C3" s="4" t="inlineStr">
        <is>
          <t xml:space="preserve"> </t>
        </is>
      </c>
    </row>
    <row r="4">
      <c r="A4" s="4" t="inlineStr">
        <is>
          <t>Marketable debt securities, Unrealized Gains</t>
        </is>
      </c>
      <c r="B4" s="5" t="n">
        <v>8000</v>
      </c>
      <c r="C4" s="4" t="inlineStr">
        <is>
          <t xml:space="preserve"> </t>
        </is>
      </c>
    </row>
    <row r="5">
      <c r="A5" s="4" t="inlineStr">
        <is>
          <t>Marketable debt securities, Unrealized Losses</t>
        </is>
      </c>
      <c r="B5" s="5" t="n">
        <v>-113000</v>
      </c>
      <c r="C5" s="4" t="inlineStr">
        <is>
          <t xml:space="preserve"> </t>
        </is>
      </c>
    </row>
    <row r="6">
      <c r="A6" s="4" t="inlineStr">
        <is>
          <t>Marketable debt securities, Aggregate Fair Value</t>
        </is>
      </c>
      <c r="B6" s="5" t="n">
        <v>118252000</v>
      </c>
      <c r="C6" s="6" t="n">
        <v>0</v>
      </c>
    </row>
    <row r="7">
      <c r="A7" s="4" t="inlineStr">
        <is>
          <t>U 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debt securities, Amortized Cost</t>
        </is>
      </c>
      <c r="B9" s="5" t="n">
        <v>118357000</v>
      </c>
      <c r="C9" s="4" t="inlineStr">
        <is>
          <t xml:space="preserve"> </t>
        </is>
      </c>
    </row>
    <row r="10">
      <c r="A10" s="4" t="inlineStr">
        <is>
          <t>Marketable debt securities, Unrealized Gains</t>
        </is>
      </c>
      <c r="B10" s="5" t="n">
        <v>8000</v>
      </c>
      <c r="C10" s="4" t="inlineStr">
        <is>
          <t xml:space="preserve"> </t>
        </is>
      </c>
    </row>
    <row r="11">
      <c r="A11" s="4" t="inlineStr">
        <is>
          <t>Marketable debt securities, Unrealized Losses</t>
        </is>
      </c>
      <c r="B11" s="5" t="n">
        <v>-113000</v>
      </c>
      <c r="C11" s="4" t="inlineStr">
        <is>
          <t xml:space="preserve"> </t>
        </is>
      </c>
    </row>
    <row r="12">
      <c r="A12" s="4" t="inlineStr">
        <is>
          <t>Marketable debt securities, Aggregate Fair Value</t>
        </is>
      </c>
      <c r="B12" s="6" t="n">
        <v>118252000</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Debt Securities - Additional Information (Detail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debt securities at fair value</t>
        </is>
      </c>
      <c r="B3" s="6" t="n">
        <v>118252000</v>
      </c>
      <c r="C3" s="6" t="n">
        <v>0</v>
      </c>
    </row>
    <row r="4">
      <c r="A4" s="4" t="inlineStr">
        <is>
          <t>U S Treasur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debt securities at fair value</t>
        </is>
      </c>
      <c r="B6" s="6" t="n">
        <v>11825200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Securities - Interest and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27</v>
      </c>
      <c r="C4" s="6" t="n">
        <v>719</v>
      </c>
      <c r="D4" s="6" t="n">
        <v>1689</v>
      </c>
      <c r="E4" s="6" t="n">
        <v>892</v>
      </c>
    </row>
    <row r="5">
      <c r="A5" s="4" t="inlineStr">
        <is>
          <t>Accretion of discount, net</t>
        </is>
      </c>
      <c r="B5" s="5" t="n">
        <v>1480</v>
      </c>
      <c r="C5" s="4" t="inlineStr">
        <is>
          <t xml:space="preserve"> </t>
        </is>
      </c>
      <c r="D5" s="5" t="n">
        <v>3347</v>
      </c>
      <c r="E5" s="4" t="inlineStr">
        <is>
          <t xml:space="preserve"> </t>
        </is>
      </c>
    </row>
    <row r="6">
      <c r="A6" s="4" t="inlineStr">
        <is>
          <t>Total interest and investment income</t>
        </is>
      </c>
      <c r="B6" s="6" t="n">
        <v>1707</v>
      </c>
      <c r="C6" s="6" t="n">
        <v>719</v>
      </c>
      <c r="D6" s="6" t="n">
        <v>5036</v>
      </c>
      <c r="E6" s="6" t="n">
        <v>8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Joint Venture - Additional Information (Details) - Voxall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equity method investment in joint venture</t>
        </is>
      </c>
      <c r="B4" s="10" t="n">
        <v>0.1</v>
      </c>
      <c r="C4" s="6" t="n">
        <v>0</v>
      </c>
      <c r="D4" s="10" t="n">
        <v>0.1</v>
      </c>
      <c r="E4" s="6" t="n">
        <v>0</v>
      </c>
      <c r="F4" s="4" t="inlineStr">
        <is>
          <t xml:space="preserve"> </t>
        </is>
      </c>
      <c r="G4" s="4" t="inlineStr">
        <is>
          <t xml:space="preserve"> </t>
        </is>
      </c>
    </row>
    <row r="5">
      <c r="A5" s="4" t="inlineStr">
        <is>
          <t>Promissory note issued</t>
        </is>
      </c>
      <c r="B5" s="4" t="inlineStr">
        <is>
          <t xml:space="preserve"> </t>
        </is>
      </c>
      <c r="C5" s="4" t="inlineStr">
        <is>
          <t xml:space="preserve"> </t>
        </is>
      </c>
      <c r="D5" s="4" t="inlineStr">
        <is>
          <t xml:space="preserve"> </t>
        </is>
      </c>
      <c r="E5" s="4" t="inlineStr">
        <is>
          <t xml:space="preserve"> </t>
        </is>
      </c>
      <c r="F5" s="10" t="n">
        <v>0.2</v>
      </c>
      <c r="G5" s="4" t="inlineStr">
        <is>
          <t xml:space="preserve"> </t>
        </is>
      </c>
    </row>
    <row r="6">
      <c r="A6" s="4" t="inlineStr">
        <is>
          <t>Equity method investment, description</t>
        </is>
      </c>
      <c r="B6" s="4" t="inlineStr">
        <is>
          <t xml:space="preserve"> </t>
        </is>
      </c>
      <c r="C6" s="4" t="inlineStr">
        <is>
          <t xml:space="preserve"> </t>
        </is>
      </c>
      <c r="D6" s="4" t="inlineStr">
        <is>
          <t>As the Company has no commitment to fund the losses of the equity method investment, the carrying value of the equity method investment has not been reduced below zero</t>
        </is>
      </c>
      <c r="E6" s="4" t="inlineStr">
        <is>
          <t xml:space="preserve"> </t>
        </is>
      </c>
      <c r="F6" s="4" t="inlineStr">
        <is>
          <t xml:space="preserve"> </t>
        </is>
      </c>
      <c r="G6" s="4" t="inlineStr">
        <is>
          <t xml:space="preserve"> </t>
        </is>
      </c>
    </row>
    <row r="7">
      <c r="A7" s="4" t="inlineStr">
        <is>
          <t>Alloy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membership units</t>
        </is>
      </c>
      <c r="B9" s="4" t="inlineStr">
        <is>
          <t xml:space="preserve"> </t>
        </is>
      </c>
      <c r="C9" s="4" t="inlineStr">
        <is>
          <t xml:space="preserve"> </t>
        </is>
      </c>
      <c r="D9" s="4" t="inlineStr">
        <is>
          <t xml:space="preserve"> </t>
        </is>
      </c>
      <c r="E9" s="4" t="inlineStr">
        <is>
          <t xml:space="preserve"> </t>
        </is>
      </c>
      <c r="F9" s="4" t="inlineStr">
        <is>
          <t xml:space="preserve"> </t>
        </is>
      </c>
      <c r="G9" s="11" t="n">
        <v>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icense Agreements - Additional Information (Details) - USD ($)</t>
        </is>
      </c>
      <c r="B1" s="2" t="inlineStr">
        <is>
          <t>1 Months Ended</t>
        </is>
      </c>
      <c r="G1" s="2" t="inlineStr">
        <is>
          <t>9 Months Ended</t>
        </is>
      </c>
    </row>
    <row r="2">
      <c r="B2" s="2" t="inlineStr">
        <is>
          <t>Jan. 31, 2023</t>
        </is>
      </c>
      <c r="C2" s="2" t="inlineStr">
        <is>
          <t>Mar. 31, 2022</t>
        </is>
      </c>
      <c r="D2" s="2" t="inlineStr">
        <is>
          <t>Oct. 31, 2021</t>
        </is>
      </c>
      <c r="E2" s="2" t="inlineStr">
        <is>
          <t>Mar. 31, 2021</t>
        </is>
      </c>
      <c r="F2" s="2" t="inlineStr">
        <is>
          <t>Apr. 30, 2020</t>
        </is>
      </c>
      <c r="G2" s="2" t="inlineStr">
        <is>
          <t>Sep. 30, 2023</t>
        </is>
      </c>
      <c r="H2" s="2" t="inlineStr">
        <is>
          <t>Mar. 31, 2023</t>
        </is>
      </c>
      <c r="I2" s="2" t="inlineStr">
        <is>
          <t>Dec. 31, 2022</t>
        </is>
      </c>
      <c r="J2" s="2" t="inlineStr">
        <is>
          <t>Oct. 06, 2022</t>
        </is>
      </c>
      <c r="K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44312767</v>
      </c>
      <c r="H4" s="4" t="inlineStr">
        <is>
          <t xml:space="preserve"> </t>
        </is>
      </c>
      <c r="I4" s="5" t="n">
        <v>35110016</v>
      </c>
      <c r="J4" s="4" t="inlineStr">
        <is>
          <t xml:space="preserve"> </t>
        </is>
      </c>
      <c r="K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for license fee</t>
        </is>
      </c>
      <c r="B7" s="4" t="inlineStr">
        <is>
          <t xml:space="preserve"> </t>
        </is>
      </c>
      <c r="C7" s="4" t="inlineStr">
        <is>
          <t xml:space="preserve"> </t>
        </is>
      </c>
      <c r="D7" s="4" t="inlineStr">
        <is>
          <t xml:space="preserve"> </t>
        </is>
      </c>
      <c r="E7" s="6" t="n">
        <v>2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lestone and royalties required</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6" t="n">
        <v>0</v>
      </c>
    </row>
    <row r="9">
      <c r="A9" s="4" t="inlineStr">
        <is>
          <t>Upfront payments</t>
        </is>
      </c>
      <c r="B9" s="6" t="n">
        <v>8000000</v>
      </c>
      <c r="C9" s="4" t="inlineStr">
        <is>
          <t xml:space="preserve"> </t>
        </is>
      </c>
      <c r="D9" s="4" t="inlineStr">
        <is>
          <t xml:space="preserve"> </t>
        </is>
      </c>
      <c r="E9" s="6" t="n">
        <v>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11594</v>
      </c>
      <c r="I10" s="4" t="inlineStr">
        <is>
          <t xml:space="preserve"> </t>
        </is>
      </c>
      <c r="J10" s="5" t="n">
        <v>2229654</v>
      </c>
      <c r="K10" s="4" t="inlineStr">
        <is>
          <t xml:space="preserve"> </t>
        </is>
      </c>
    </row>
    <row r="11">
      <c r="A11" s="4" t="inlineStr">
        <is>
          <t>Pfizer License Agreement |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mmon shares issued upon conversion of preferred stock</t>
        </is>
      </c>
      <c r="B13" s="4" t="inlineStr">
        <is>
          <t xml:space="preserve"> </t>
        </is>
      </c>
      <c r="C13" s="4" t="inlineStr">
        <is>
          <t xml:space="preserve"> </t>
        </is>
      </c>
      <c r="D13" s="5" t="n">
        <v>19110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fizer License Agreement | 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nvertible preferred stock shares</t>
        </is>
      </c>
      <c r="B16" s="4" t="inlineStr">
        <is>
          <t xml:space="preserve"> </t>
        </is>
      </c>
      <c r="C16" s="4" t="inlineStr">
        <is>
          <t xml:space="preserve"> </t>
        </is>
      </c>
      <c r="D16" s="5" t="n">
        <v>121521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nvertible preferred stock value</t>
        </is>
      </c>
      <c r="B17" s="4" t="inlineStr">
        <is>
          <t xml:space="preserve"> </t>
        </is>
      </c>
      <c r="C17" s="4" t="inlineStr">
        <is>
          <t xml:space="preserve"> </t>
        </is>
      </c>
      <c r="D17" s="6" t="n">
        <v>2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goChem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lestone and royalties requir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5" t="n">
        <v>0</v>
      </c>
    </row>
    <row r="21">
      <c r="A21" s="4" t="inlineStr">
        <is>
          <t>Estimated cost to purchase licensed products</t>
        </is>
      </c>
      <c r="B21" s="4" t="inlineStr">
        <is>
          <t xml:space="preserve"> </t>
        </is>
      </c>
      <c r="C21" s="4" t="inlineStr">
        <is>
          <t xml:space="preserve"> </t>
        </is>
      </c>
      <c r="D21" s="4" t="inlineStr">
        <is>
          <t xml:space="preserve"> </t>
        </is>
      </c>
      <c r="E21" s="4" t="inlineStr">
        <is>
          <t xml:space="preserve"> </t>
        </is>
      </c>
      <c r="F21" s="4" t="inlineStr">
        <is>
          <t xml:space="preserve"> </t>
        </is>
      </c>
      <c r="G21" s="5" t="n">
        <v>7000000</v>
      </c>
      <c r="H21" s="4" t="inlineStr">
        <is>
          <t xml:space="preserve"> </t>
        </is>
      </c>
      <c r="I21" s="4" t="inlineStr">
        <is>
          <t xml:space="preserve"> </t>
        </is>
      </c>
      <c r="J21" s="4" t="inlineStr">
        <is>
          <t xml:space="preserve"> </t>
        </is>
      </c>
      <c r="K21" s="4" t="inlineStr">
        <is>
          <t xml:space="preserve"> </t>
        </is>
      </c>
    </row>
    <row r="22">
      <c r="A22" s="4" t="inlineStr">
        <is>
          <t>LegoChem License Agreemen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payable related to licensed product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row>
    <row r="25">
      <c r="A25" s="4" t="inlineStr">
        <is>
          <t>Biosion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 and royalties required</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5" t="n">
        <v>0</v>
      </c>
    </row>
    <row r="28">
      <c r="A28" s="4" t="inlineStr">
        <is>
          <t>Biosion License Agreement | 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pfront fee</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versity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to university</t>
        </is>
      </c>
      <c r="B33" s="4" t="inlineStr">
        <is>
          <t xml:space="preserve"> </t>
        </is>
      </c>
      <c r="C33" s="4" t="inlineStr">
        <is>
          <t xml:space="preserve"> </t>
        </is>
      </c>
      <c r="D33" s="4" t="inlineStr">
        <is>
          <t xml:space="preserve"> </t>
        </is>
      </c>
      <c r="E33" s="4" t="inlineStr">
        <is>
          <t xml:space="preserve"> </t>
        </is>
      </c>
      <c r="F33" s="5" t="n">
        <v>4891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lestone and royalties requir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6" t="n">
        <v>0</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Revenue - Additional Information (Details) - USD ($) $ in Thousands</t>
        </is>
      </c>
      <c r="B1" s="2" t="inlineStr">
        <is>
          <t>Aug. 23, 2023</t>
        </is>
      </c>
      <c r="C1" s="2" t="inlineStr">
        <is>
          <t>Sep. 30, 2023</t>
        </is>
      </c>
    </row>
    <row r="2">
      <c r="A2" s="3" t="inlineStr">
        <is>
          <t>Deferred Revenue Arrangement [Line Items]</t>
        </is>
      </c>
      <c r="B2" s="4" t="inlineStr">
        <is>
          <t xml:space="preserve"> </t>
        </is>
      </c>
      <c r="C2" s="4" t="inlineStr">
        <is>
          <t xml:space="preserve"> </t>
        </is>
      </c>
    </row>
    <row r="3">
      <c r="A3" s="4" t="inlineStr">
        <is>
          <t>Deferred revenue</t>
        </is>
      </c>
      <c r="B3" s="4" t="inlineStr">
        <is>
          <t xml:space="preserve"> </t>
        </is>
      </c>
      <c r="C3" s="6" t="n">
        <v>7189</v>
      </c>
    </row>
    <row r="4">
      <c r="A4" s="4" t="inlineStr">
        <is>
          <t>Apexigen, Inc. [Member]</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Acqusition completed date</t>
        </is>
      </c>
      <c r="B6" s="4" t="inlineStr">
        <is>
          <t>Aug. 23,  2023</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Warrants - Additional Information (Details) - USD ($) $ / shares in Units, $ in Thousands</t>
        </is>
      </c>
      <c r="C1" s="2" t="inlineStr">
        <is>
          <t>9 Months Ended</t>
        </is>
      </c>
    </row>
    <row r="2">
      <c r="B2" s="2" t="inlineStr">
        <is>
          <t>Aug. 23, 2023</t>
        </is>
      </c>
      <c r="C2" s="2" t="inlineStr">
        <is>
          <t>Sep. 30, 2023</t>
        </is>
      </c>
      <c r="D2" s="2" t="inlineStr">
        <is>
          <t>Jul.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placement of warrants</t>
        </is>
      </c>
      <c r="B4" s="4" t="inlineStr">
        <is>
          <t xml:space="preserve"> </t>
        </is>
      </c>
      <c r="C4" s="5" t="n">
        <v>1003191</v>
      </c>
      <c r="D4" s="4" t="inlineStr">
        <is>
          <t xml:space="preserve"> </t>
        </is>
      </c>
    </row>
    <row r="5">
      <c r="A5" s="4" t="inlineStr">
        <is>
          <t>Warrants redemption exercise price per share</t>
        </is>
      </c>
      <c r="B5" s="4" t="inlineStr">
        <is>
          <t xml:space="preserve"> </t>
        </is>
      </c>
      <c r="C5" s="8" t="n">
        <v>0.01</v>
      </c>
      <c r="D5" s="4" t="inlineStr">
        <is>
          <t xml:space="preserve"> </t>
        </is>
      </c>
    </row>
    <row r="6">
      <c r="A6" s="4" t="inlineStr">
        <is>
          <t>Sale price per share</t>
        </is>
      </c>
      <c r="B6" s="4" t="inlineStr">
        <is>
          <t xml:space="preserve"> </t>
        </is>
      </c>
      <c r="C6" s="8" t="n">
        <v>104.35</v>
      </c>
      <c r="D6" s="4" t="inlineStr">
        <is>
          <t xml:space="preserve"> </t>
        </is>
      </c>
    </row>
    <row r="7">
      <c r="A7" s="4" t="inlineStr">
        <is>
          <t>Consecutive trading days</t>
        </is>
      </c>
      <c r="B7" s="4" t="inlineStr">
        <is>
          <t xml:space="preserve"> </t>
        </is>
      </c>
      <c r="C7" s="4" t="inlineStr">
        <is>
          <t>20 days</t>
        </is>
      </c>
      <c r="D7" s="4" t="inlineStr">
        <is>
          <t xml:space="preserve"> </t>
        </is>
      </c>
    </row>
    <row r="8">
      <c r="A8" s="4" t="inlineStr">
        <is>
          <t>Apexigen, Inc.</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quisition date fair value of replacement awards</t>
        </is>
      </c>
      <c r="B10" s="6" t="n">
        <v>9970</v>
      </c>
      <c r="C10" s="4" t="inlineStr">
        <is>
          <t xml:space="preserve"> </t>
        </is>
      </c>
      <c r="D10" s="4" t="inlineStr">
        <is>
          <t xml:space="preserve"> </t>
        </is>
      </c>
    </row>
    <row r="11">
      <c r="A11" s="4" t="inlineStr">
        <is>
          <t>Replacement of warrants</t>
        </is>
      </c>
      <c r="B11" s="4" t="inlineStr">
        <is>
          <t xml:space="preserve"> </t>
        </is>
      </c>
      <c r="C11" s="5" t="n">
        <v>5815613</v>
      </c>
      <c r="D11" s="4" t="inlineStr">
        <is>
          <t xml:space="preserve"> </t>
        </is>
      </c>
    </row>
    <row r="12">
      <c r="A12" s="4" t="inlineStr">
        <is>
          <t>Apexigen, Inc. | Replacement Warr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cquisition date fair value of replacement awards</t>
        </is>
      </c>
      <c r="B14" s="6" t="n">
        <v>618</v>
      </c>
      <c r="C14" s="6" t="n">
        <v>6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demption notice period</t>
        </is>
      </c>
      <c r="B17" s="4" t="inlineStr">
        <is>
          <t xml:space="preserve"> </t>
        </is>
      </c>
      <c r="C17" s="4" t="inlineStr">
        <is>
          <t>30 days</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rading days</t>
        </is>
      </c>
      <c r="B20" s="4" t="inlineStr">
        <is>
          <t xml:space="preserve"> </t>
        </is>
      </c>
      <c r="C20" s="4" t="inlineStr">
        <is>
          <t>30 days</t>
        </is>
      </c>
      <c r="D20" s="4" t="inlineStr">
        <is>
          <t xml:space="preserve"> </t>
        </is>
      </c>
    </row>
    <row r="21">
      <c r="A21" s="4" t="inlineStr">
        <is>
          <t>Warrant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arrants outstanding</t>
        </is>
      </c>
      <c r="B23" s="4" t="inlineStr">
        <is>
          <t xml:space="preserve"> </t>
        </is>
      </c>
      <c r="C23" s="5" t="n">
        <v>344259</v>
      </c>
      <c r="D23" s="4" t="inlineStr">
        <is>
          <t xml:space="preserve"> </t>
        </is>
      </c>
    </row>
    <row r="24">
      <c r="A24" s="4" t="inlineStr">
        <is>
          <t>Warrants exercise price per share</t>
        </is>
      </c>
      <c r="B24" s="4" t="inlineStr">
        <is>
          <t xml:space="preserve"> </t>
        </is>
      </c>
      <c r="C24" s="8" t="n">
        <v>8.119999999999999</v>
      </c>
      <c r="D24" s="4" t="inlineStr">
        <is>
          <t xml:space="preserve"> </t>
        </is>
      </c>
    </row>
    <row r="25">
      <c r="A25" s="4" t="inlineStr">
        <is>
          <t>Warrant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arrants outstanding</t>
        </is>
      </c>
      <c r="B27" s="4" t="inlineStr">
        <is>
          <t xml:space="preserve"> </t>
        </is>
      </c>
      <c r="C27" s="5" t="n">
        <v>17212</v>
      </c>
      <c r="D27" s="4" t="inlineStr">
        <is>
          <t xml:space="preserve"> </t>
        </is>
      </c>
    </row>
    <row r="28">
      <c r="A28" s="4" t="inlineStr">
        <is>
          <t>Warrants exercise price per share</t>
        </is>
      </c>
      <c r="B28" s="4" t="inlineStr">
        <is>
          <t xml:space="preserve"> </t>
        </is>
      </c>
      <c r="C28" s="8" t="n">
        <v>10.14</v>
      </c>
      <c r="D28" s="4" t="inlineStr">
        <is>
          <t xml:space="preserve"> </t>
        </is>
      </c>
    </row>
    <row r="29">
      <c r="A29" s="4" t="inlineStr">
        <is>
          <t>Warrant Thre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arrants outstanding</t>
        </is>
      </c>
      <c r="B31" s="4" t="inlineStr">
        <is>
          <t xml:space="preserve"> </t>
        </is>
      </c>
      <c r="C31" s="5" t="n">
        <v>641720</v>
      </c>
      <c r="D31" s="4" t="inlineStr">
        <is>
          <t xml:space="preserve"> </t>
        </is>
      </c>
    </row>
    <row r="32">
      <c r="A32" s="4" t="inlineStr">
        <is>
          <t>Warrants exercise price per share</t>
        </is>
      </c>
      <c r="B32" s="4" t="inlineStr">
        <is>
          <t xml:space="preserve"> </t>
        </is>
      </c>
      <c r="C32" s="8" t="n">
        <v>66.67</v>
      </c>
      <c r="D32" s="8" t="n">
        <v>66.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16" customWidth="1" min="5" max="5"/>
    <col width="23" customWidth="1" min="6" max="6"/>
  </cols>
  <sheetData>
    <row r="1">
      <c r="A1" s="1" t="inlineStr">
        <is>
          <t>Common Stock Warrants - Summary of Fair Value of Replacement Warrants Black-Scholes Option Pricing Model (Details)</t>
        </is>
      </c>
      <c r="C1" s="2" t="inlineStr">
        <is>
          <t>3 Months Ended</t>
        </is>
      </c>
      <c r="E1" s="2" t="inlineStr">
        <is>
          <t>9 Months Ended</t>
        </is>
      </c>
    </row>
    <row r="2">
      <c r="B2" s="2" t="inlineStr">
        <is>
          <t>Aug. 23,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 maximum</t>
        </is>
      </c>
      <c r="B4" s="4" t="inlineStr">
        <is>
          <t xml:space="preserve"> </t>
        </is>
      </c>
      <c r="C4" s="12" t="n">
        <v>1.189</v>
      </c>
      <c r="D4" s="12" t="n">
        <v>0.9734</v>
      </c>
      <c r="E4" s="12" t="n">
        <v>1.189</v>
      </c>
      <c r="F4" s="12" t="n">
        <v>1.0166</v>
      </c>
    </row>
    <row r="5">
      <c r="A5" s="4" t="inlineStr">
        <is>
          <t>Expected volatility, minimum</t>
        </is>
      </c>
      <c r="B5" s="4" t="inlineStr">
        <is>
          <t xml:space="preserve"> </t>
        </is>
      </c>
      <c r="C5" s="12" t="n">
        <v>0.9823</v>
      </c>
      <c r="D5" s="12" t="n">
        <v>0.9609</v>
      </c>
      <c r="E5" s="12" t="n">
        <v>0.9711</v>
      </c>
      <c r="F5" s="12" t="n">
        <v>0.9609</v>
      </c>
    </row>
    <row r="6">
      <c r="A6" s="4" t="inlineStr">
        <is>
          <t>Risk-free interest rate, maximum</t>
        </is>
      </c>
      <c r="B6" s="4" t="inlineStr">
        <is>
          <t xml:space="preserve"> </t>
        </is>
      </c>
      <c r="C6" s="12" t="n">
        <v>0.0557</v>
      </c>
      <c r="D6" s="12" t="n">
        <v>0.0402</v>
      </c>
      <c r="E6" s="12" t="n">
        <v>0.0557</v>
      </c>
      <c r="F6" s="12" t="n">
        <v>0.0402</v>
      </c>
    </row>
    <row r="7">
      <c r="A7" s="4" t="inlineStr">
        <is>
          <t>Risk-free interest rate, minimum</t>
        </is>
      </c>
      <c r="B7" s="4" t="inlineStr">
        <is>
          <t xml:space="preserve"> </t>
        </is>
      </c>
      <c r="C7" s="12" t="n">
        <v>0.0436</v>
      </c>
      <c r="D7" s="12" t="n">
        <v>0.0285</v>
      </c>
      <c r="E7" s="12" t="n">
        <v>0.0358</v>
      </c>
      <c r="F7" s="12" t="n">
        <v>0.016</v>
      </c>
    </row>
    <row r="8">
      <c r="A8" s="4" t="inlineStr">
        <is>
          <t>Expected dividend yield</t>
        </is>
      </c>
      <c r="B8" s="4" t="inlineStr">
        <is>
          <t xml:space="preserve"> </t>
        </is>
      </c>
      <c r="C8" s="11" t="n">
        <v>0</v>
      </c>
      <c r="D8" s="11" t="n">
        <v>0</v>
      </c>
      <c r="E8" s="11" t="n">
        <v>0</v>
      </c>
      <c r="F8" s="11"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term (in years)</t>
        </is>
      </c>
      <c r="B11" s="4" t="inlineStr">
        <is>
          <t xml:space="preserve"> </t>
        </is>
      </c>
      <c r="C11" s="4" t="inlineStr">
        <is>
          <t>3 months</t>
        </is>
      </c>
      <c r="D11" s="4" t="inlineStr">
        <is>
          <t>6 years</t>
        </is>
      </c>
      <c r="E11" s="4" t="inlineStr">
        <is>
          <t>3 months</t>
        </is>
      </c>
      <c r="F11" s="4" t="inlineStr">
        <is>
          <t>6 years</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in years)</t>
        </is>
      </c>
      <c r="B14" s="4" t="inlineStr">
        <is>
          <t xml:space="preserve"> </t>
        </is>
      </c>
      <c r="C14" s="4" t="inlineStr">
        <is>
          <t>6 years 29 days</t>
        </is>
      </c>
      <c r="D14" s="4" t="inlineStr">
        <is>
          <t>6 years 29 days</t>
        </is>
      </c>
      <c r="E14" s="4" t="inlineStr">
        <is>
          <t>6 years 29 days</t>
        </is>
      </c>
      <c r="F14" s="4" t="inlineStr">
        <is>
          <t>6 years 1 month 9 days</t>
        </is>
      </c>
    </row>
    <row r="15">
      <c r="A15" s="4" t="inlineStr">
        <is>
          <t>Re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volatility</t>
        </is>
      </c>
      <c r="B17" s="11" t="n">
        <v>0.95</v>
      </c>
      <c r="C17" s="4" t="inlineStr">
        <is>
          <t xml:space="preserve"> </t>
        </is>
      </c>
      <c r="D17" s="4" t="inlineStr">
        <is>
          <t xml:space="preserve"> </t>
        </is>
      </c>
      <c r="E17" s="4" t="inlineStr">
        <is>
          <t xml:space="preserve"> </t>
        </is>
      </c>
      <c r="F17" s="4" t="inlineStr">
        <is>
          <t xml:space="preserve"> </t>
        </is>
      </c>
    </row>
    <row r="18">
      <c r="A18" s="4" t="inlineStr">
        <is>
          <t>Risk-free interest rate, maximum</t>
        </is>
      </c>
      <c r="B18" s="12" t="n">
        <v>0.045</v>
      </c>
      <c r="C18" s="4" t="inlineStr">
        <is>
          <t xml:space="preserve"> </t>
        </is>
      </c>
      <c r="D18" s="4" t="inlineStr">
        <is>
          <t xml:space="preserve"> </t>
        </is>
      </c>
      <c r="E18" s="4" t="inlineStr">
        <is>
          <t xml:space="preserve"> </t>
        </is>
      </c>
      <c r="F18" s="4" t="inlineStr">
        <is>
          <t xml:space="preserve"> </t>
        </is>
      </c>
    </row>
    <row r="19">
      <c r="A19" s="4" t="inlineStr">
        <is>
          <t>Risk-free interest rate, minimum</t>
        </is>
      </c>
      <c r="B19" s="12" t="n">
        <v>0.0436</v>
      </c>
      <c r="C19" s="4" t="inlineStr">
        <is>
          <t xml:space="preserve"> </t>
        </is>
      </c>
      <c r="D19" s="4" t="inlineStr">
        <is>
          <t xml:space="preserve"> </t>
        </is>
      </c>
      <c r="E19" s="4" t="inlineStr">
        <is>
          <t xml:space="preserve"> </t>
        </is>
      </c>
      <c r="F19" s="4" t="inlineStr">
        <is>
          <t xml:space="preserve"> </t>
        </is>
      </c>
    </row>
    <row r="20">
      <c r="A20" s="4" t="inlineStr">
        <is>
          <t>Expected dividend yield</t>
        </is>
      </c>
      <c r="B20" s="11" t="n">
        <v>0</v>
      </c>
      <c r="C20" s="4" t="inlineStr">
        <is>
          <t xml:space="preserve"> </t>
        </is>
      </c>
      <c r="D20" s="4" t="inlineStr">
        <is>
          <t xml:space="preserve"> </t>
        </is>
      </c>
      <c r="E20" s="4" t="inlineStr">
        <is>
          <t xml:space="preserve"> </t>
        </is>
      </c>
      <c r="F20" s="4" t="inlineStr">
        <is>
          <t xml:space="preserve"> </t>
        </is>
      </c>
    </row>
    <row r="21">
      <c r="A21" s="4" t="inlineStr">
        <is>
          <t>Replacement Warran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term (in years)</t>
        </is>
      </c>
      <c r="B23" s="4" t="inlineStr">
        <is>
          <t>3 years 11 months 4 days</t>
        </is>
      </c>
      <c r="C23" s="4" t="inlineStr">
        <is>
          <t xml:space="preserve"> </t>
        </is>
      </c>
      <c r="D23" s="4" t="inlineStr">
        <is>
          <t xml:space="preserve"> </t>
        </is>
      </c>
      <c r="E23" s="4" t="inlineStr">
        <is>
          <t xml:space="preserve"> </t>
        </is>
      </c>
      <c r="F23" s="4" t="inlineStr">
        <is>
          <t xml:space="preserve"> </t>
        </is>
      </c>
    </row>
    <row r="24">
      <c r="A24" s="4" t="inlineStr">
        <is>
          <t>Replacement Warran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term (in years)</t>
        </is>
      </c>
      <c r="B26" s="4" t="inlineStr">
        <is>
          <t>4 years 11 months 8 days</t>
        </is>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3 Months Ended</t>
        </is>
      </c>
      <c r="C1" s="2" t="inlineStr">
        <is>
          <t>9 Months Ended</t>
        </is>
      </c>
    </row>
    <row r="2">
      <c r="B2" s="2" t="inlineStr">
        <is>
          <t>Sep. 30, 2023</t>
        </is>
      </c>
      <c r="C2" s="2" t="inlineStr">
        <is>
          <t>Sep. 30, 2023</t>
        </is>
      </c>
      <c r="D2" s="2" t="inlineStr">
        <is>
          <t>Dec. 31, 2022</t>
        </is>
      </c>
      <c r="E2" s="2" t="inlineStr">
        <is>
          <t>Nov. 14, 2022</t>
        </is>
      </c>
      <c r="F2" s="2" t="inlineStr">
        <is>
          <t>Nov.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value of stock and debt instruments authorized to issue</t>
        </is>
      </c>
      <c r="B4" s="4" t="inlineStr">
        <is>
          <t xml:space="preserve"> </t>
        </is>
      </c>
      <c r="C4" s="4" t="inlineStr">
        <is>
          <t xml:space="preserve"> </t>
        </is>
      </c>
      <c r="D4" s="4" t="inlineStr">
        <is>
          <t xml:space="preserve"> </t>
        </is>
      </c>
      <c r="E4" s="4" t="inlineStr">
        <is>
          <t xml:space="preserve"> </t>
        </is>
      </c>
      <c r="F4" s="6" t="n">
        <v>250000</v>
      </c>
    </row>
    <row r="5">
      <c r="A5" s="4" t="inlineStr">
        <is>
          <t>Common stock issued, value</t>
        </is>
      </c>
      <c r="B5" s="6" t="n">
        <v>44</v>
      </c>
      <c r="C5" s="6" t="n">
        <v>44</v>
      </c>
      <c r="D5" s="6" t="n">
        <v>34</v>
      </c>
      <c r="E5" s="4" t="inlineStr">
        <is>
          <t xml:space="preserve"> </t>
        </is>
      </c>
      <c r="F5" s="4" t="inlineStr">
        <is>
          <t xml:space="preserve"> </t>
        </is>
      </c>
    </row>
    <row r="6">
      <c r="A6" s="4" t="inlineStr">
        <is>
          <t>Preferred stock, shares issued</t>
        </is>
      </c>
      <c r="B6" s="5" t="n">
        <v>0</v>
      </c>
      <c r="C6" s="5" t="n">
        <v>0</v>
      </c>
      <c r="D6" s="5" t="n">
        <v>0</v>
      </c>
      <c r="E6" s="4" t="inlineStr">
        <is>
          <t xml:space="preserve"> </t>
        </is>
      </c>
      <c r="F6" s="4" t="inlineStr">
        <is>
          <t xml:space="preserve"> </t>
        </is>
      </c>
    </row>
    <row r="7">
      <c r="A7" s="4" t="inlineStr">
        <is>
          <t>Preferred stock, shares outstanding</t>
        </is>
      </c>
      <c r="B7" s="5" t="n">
        <v>0</v>
      </c>
      <c r="C7" s="5" t="n">
        <v>0</v>
      </c>
      <c r="D7" s="5" t="n">
        <v>0</v>
      </c>
      <c r="E7" s="4" t="inlineStr">
        <is>
          <t xml:space="preserve"> </t>
        </is>
      </c>
      <c r="F7" s="4" t="inlineStr">
        <is>
          <t xml:space="preserve"> </t>
        </is>
      </c>
    </row>
    <row r="8">
      <c r="A8" s="4" t="inlineStr">
        <is>
          <t>ATM Offering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agents commission rate</t>
        </is>
      </c>
      <c r="B10" s="11" t="n">
        <v>0.03</v>
      </c>
      <c r="C10" s="11" t="n">
        <v>0.03</v>
      </c>
      <c r="D10" s="4" t="inlineStr">
        <is>
          <t xml:space="preserve"> </t>
        </is>
      </c>
      <c r="E10" s="4" t="inlineStr">
        <is>
          <t xml:space="preserve"> </t>
        </is>
      </c>
      <c r="F10" s="4" t="inlineStr">
        <is>
          <t xml:space="preserve"> </t>
        </is>
      </c>
    </row>
    <row r="11">
      <c r="A11" s="4" t="inlineStr">
        <is>
          <t>Common stock, shares sold</t>
        </is>
      </c>
      <c r="B11" s="5" t="n">
        <v>0</v>
      </c>
      <c r="C11" s="4" t="inlineStr">
        <is>
          <t xml:space="preserve"> </t>
        </is>
      </c>
      <c r="D11" s="4" t="inlineStr">
        <is>
          <t xml:space="preserve"> </t>
        </is>
      </c>
      <c r="E11" s="4" t="inlineStr">
        <is>
          <t xml:space="preserve"> </t>
        </is>
      </c>
      <c r="F11" s="4" t="inlineStr">
        <is>
          <t xml:space="preserve"> </t>
        </is>
      </c>
    </row>
    <row r="12">
      <c r="A12" s="4" t="inlineStr">
        <is>
          <t>ATM Offering Program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value</t>
        </is>
      </c>
      <c r="B14" s="4" t="inlineStr">
        <is>
          <t xml:space="preserve"> </t>
        </is>
      </c>
      <c r="C14" s="4" t="inlineStr">
        <is>
          <t xml:space="preserve"> </t>
        </is>
      </c>
      <c r="D14" s="4" t="inlineStr">
        <is>
          <t xml:space="preserve"> </t>
        </is>
      </c>
      <c r="E14" s="6" t="n">
        <v>125000</v>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under ATM offering program</t>
        </is>
      </c>
      <c r="B17" s="4" t="inlineStr">
        <is>
          <t xml:space="preserve"> </t>
        </is>
      </c>
      <c r="C17" s="5" t="n">
        <v>1001208</v>
      </c>
      <c r="D17" s="4" t="inlineStr">
        <is>
          <t xml:space="preserve"> </t>
        </is>
      </c>
      <c r="E17" s="4" t="inlineStr">
        <is>
          <t xml:space="preserve"> </t>
        </is>
      </c>
      <c r="F17" s="4" t="inlineStr">
        <is>
          <t xml:space="preserve"> </t>
        </is>
      </c>
    </row>
    <row r="18">
      <c r="A18" s="4" t="inlineStr">
        <is>
          <t>Common Stock | ATM Offering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 from sale of shares</t>
        </is>
      </c>
      <c r="B20" s="4" t="inlineStr">
        <is>
          <t xml:space="preserve"> </t>
        </is>
      </c>
      <c r="C20" s="6" t="n">
        <v>6300</v>
      </c>
      <c r="D20" s="4" t="inlineStr">
        <is>
          <t xml:space="preserve"> </t>
        </is>
      </c>
      <c r="E20" s="4" t="inlineStr">
        <is>
          <t xml:space="preserve"> </t>
        </is>
      </c>
      <c r="F20" s="4" t="inlineStr">
        <is>
          <t xml:space="preserve"> </t>
        </is>
      </c>
    </row>
    <row r="21">
      <c r="A21" s="4" t="inlineStr">
        <is>
          <t>Average gross sale price per share</t>
        </is>
      </c>
      <c r="B21" s="10" t="n">
        <v>6.3</v>
      </c>
      <c r="C21" s="10" t="n">
        <v>6.3</v>
      </c>
      <c r="D21" s="4" t="inlineStr">
        <is>
          <t xml:space="preserve"> </t>
        </is>
      </c>
      <c r="E21" s="4" t="inlineStr">
        <is>
          <t xml:space="preserve"> </t>
        </is>
      </c>
      <c r="F21" s="4" t="inlineStr">
        <is>
          <t xml:space="preserve"> </t>
        </is>
      </c>
    </row>
    <row r="22">
      <c r="A22" s="4" t="inlineStr">
        <is>
          <t>Commissions paid to the placement agent</t>
        </is>
      </c>
      <c r="B22" s="4" t="inlineStr">
        <is>
          <t xml:space="preserve"> </t>
        </is>
      </c>
      <c r="C22" s="6" t="n">
        <v>2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 width="13" customWidth="1" min="6" max="6"/>
    <col width="28" customWidth="1" min="7" max="7"/>
    <col width="38" customWidth="1" min="8" max="8"/>
    <col width="18" customWidth="1" min="9" max="9"/>
    <col width="27" customWidth="1" min="10" max="10"/>
    <col width="42" customWidth="1" min="11" max="11"/>
    <col width="52" customWidth="1" min="12" max="12"/>
    <col width="32" customWidth="1" min="13" max="13"/>
    <col width="46" customWidth="1" min="14" max="14"/>
    <col width="20" customWidth="1" min="15" max="15"/>
  </cols>
  <sheetData>
    <row r="1">
      <c r="A1" s="1" t="inlineStr">
        <is>
          <t>Condensed Consolidated Statements of Stockholders' Equity (Unaudited) - USD ($) $ in Thousands</t>
        </is>
      </c>
      <c r="B1" s="2" t="inlineStr">
        <is>
          <t>Total</t>
        </is>
      </c>
      <c r="C1" s="2" t="inlineStr">
        <is>
          <t>Apexigen, Inc.</t>
        </is>
      </c>
      <c r="D1" s="2" t="inlineStr">
        <is>
          <t>Pfizer License Agreement</t>
        </is>
      </c>
      <c r="E1" s="2" t="inlineStr">
        <is>
          <t>ESPP</t>
        </is>
      </c>
      <c r="F1" s="2" t="inlineStr">
        <is>
          <t>Common Stock</t>
        </is>
      </c>
      <c r="G1" s="2" t="inlineStr">
        <is>
          <t>Common Stock Apexigen, Inc.</t>
        </is>
      </c>
      <c r="H1" s="2" t="inlineStr">
        <is>
          <t>Common Stock Pfizer License Agreement</t>
        </is>
      </c>
      <c r="I1" s="2" t="inlineStr">
        <is>
          <t>Common Stock ESPP</t>
        </is>
      </c>
      <c r="J1" s="2" t="inlineStr">
        <is>
          <t>Additional Paid-in Capital</t>
        </is>
      </c>
      <c r="K1" s="2" t="inlineStr">
        <is>
          <t>Additional Paid-in Capital Apexigen, Inc.</t>
        </is>
      </c>
      <c r="L1" s="2" t="inlineStr">
        <is>
          <t>Additional Paid-in Capital Pfizer License Agreement</t>
        </is>
      </c>
      <c r="M1" s="2" t="inlineStr">
        <is>
          <t>Additional Paid-in Capital ESPP</t>
        </is>
      </c>
      <c r="N1" s="2" t="inlineStr">
        <is>
          <t>Accumulated Other Comprehensive Income/(Loss)</t>
        </is>
      </c>
      <c r="O1" s="2" t="inlineStr">
        <is>
          <t>Accumulated Deficit</t>
        </is>
      </c>
    </row>
    <row r="2">
      <c r="A2" s="4" t="inlineStr">
        <is>
          <t>Beginning balance at Dec. 31, 2021</t>
        </is>
      </c>
      <c r="B2" s="6" t="n">
        <v>261313</v>
      </c>
      <c r="C2" s="4" t="inlineStr">
        <is>
          <t xml:space="preserve"> </t>
        </is>
      </c>
      <c r="D2" s="4" t="inlineStr">
        <is>
          <t xml:space="preserve"> </t>
        </is>
      </c>
      <c r="E2" s="4" t="inlineStr">
        <is>
          <t xml:space="preserve"> </t>
        </is>
      </c>
      <c r="F2" s="6" t="n">
        <v>32</v>
      </c>
      <c r="G2" s="4" t="inlineStr">
        <is>
          <t xml:space="preserve"> </t>
        </is>
      </c>
      <c r="H2" s="4" t="inlineStr">
        <is>
          <t xml:space="preserve"> </t>
        </is>
      </c>
      <c r="I2" s="4" t="inlineStr">
        <is>
          <t xml:space="preserve"> </t>
        </is>
      </c>
      <c r="J2" s="6" t="n">
        <v>352999</v>
      </c>
      <c r="K2" s="4" t="inlineStr">
        <is>
          <t xml:space="preserve"> </t>
        </is>
      </c>
      <c r="L2" s="4" t="inlineStr">
        <is>
          <t xml:space="preserve"> </t>
        </is>
      </c>
      <c r="M2" s="4" t="inlineStr">
        <is>
          <t xml:space="preserve"> </t>
        </is>
      </c>
      <c r="N2" s="4" t="inlineStr">
        <is>
          <t xml:space="preserve"> </t>
        </is>
      </c>
      <c r="O2" s="6" t="n">
        <v>-91718</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3222288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options exercised</t>
        </is>
      </c>
      <c r="B4" s="5" t="n">
        <v>1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s exercised (Shares)</t>
        </is>
      </c>
      <c r="B5" s="4" t="inlineStr">
        <is>
          <t xml:space="preserve"> </t>
        </is>
      </c>
      <c r="C5" s="4" t="inlineStr">
        <is>
          <t xml:space="preserve"> </t>
        </is>
      </c>
      <c r="D5" s="4" t="inlineStr">
        <is>
          <t xml:space="preserve"> </t>
        </is>
      </c>
      <c r="E5" s="4" t="inlineStr">
        <is>
          <t xml:space="preserve"> </t>
        </is>
      </c>
      <c r="F5" s="5" t="n">
        <v>7384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of restricted common stock, net of tax withholding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sting of restricted common stock, net of tax withholdings (Shares)</t>
        </is>
      </c>
      <c r="B7" s="4" t="inlineStr">
        <is>
          <t xml:space="preserve"> </t>
        </is>
      </c>
      <c r="C7" s="4" t="inlineStr">
        <is>
          <t xml:space="preserve"> </t>
        </is>
      </c>
      <c r="D7" s="4" t="inlineStr">
        <is>
          <t xml:space="preserve"> </t>
        </is>
      </c>
      <c r="E7" s="4" t="inlineStr">
        <is>
          <t xml:space="preserve"> </t>
        </is>
      </c>
      <c r="F7" s="5" t="n">
        <v>29141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based compensation</t>
        </is>
      </c>
      <c r="B8" s="5" t="n">
        <v>118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86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loss</t>
        </is>
      </c>
      <c r="B9" s="5" t="n">
        <v>-846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4616</v>
      </c>
    </row>
    <row r="10">
      <c r="A10" s="4" t="inlineStr">
        <is>
          <t>Ending balance at Sep. 30, 2022</t>
        </is>
      </c>
      <c r="B10" s="5" t="n">
        <v>188747</v>
      </c>
      <c r="C10" s="4" t="inlineStr">
        <is>
          <t xml:space="preserve"> </t>
        </is>
      </c>
      <c r="D10" s="4" t="inlineStr">
        <is>
          <t xml:space="preserve"> </t>
        </is>
      </c>
      <c r="E10" s="4" t="inlineStr">
        <is>
          <t xml:space="preserve"> </t>
        </is>
      </c>
      <c r="F10" s="6" t="n">
        <v>32</v>
      </c>
      <c r="G10" s="4" t="inlineStr">
        <is>
          <t xml:space="preserve"> </t>
        </is>
      </c>
      <c r="H10" s="4" t="inlineStr">
        <is>
          <t xml:space="preserve"> </t>
        </is>
      </c>
      <c r="I10" s="4" t="inlineStr">
        <is>
          <t xml:space="preserve"> </t>
        </is>
      </c>
      <c r="J10" s="5" t="n">
        <v>365049</v>
      </c>
      <c r="K10" s="4" t="inlineStr">
        <is>
          <t xml:space="preserve"> </t>
        </is>
      </c>
      <c r="L10" s="4" t="inlineStr">
        <is>
          <t xml:space="preserve"> </t>
        </is>
      </c>
      <c r="M10" s="4" t="inlineStr">
        <is>
          <t xml:space="preserve"> </t>
        </is>
      </c>
      <c r="N10" s="4" t="inlineStr">
        <is>
          <t xml:space="preserve"> </t>
        </is>
      </c>
      <c r="O10" s="5" t="n">
        <v>-176334</v>
      </c>
    </row>
    <row r="11">
      <c r="A11" s="4" t="inlineStr">
        <is>
          <t>Ending balance (in shares) at Sep. 30, 2022</t>
        </is>
      </c>
      <c r="B11" s="4" t="inlineStr">
        <is>
          <t xml:space="preserve"> </t>
        </is>
      </c>
      <c r="C11" s="4" t="inlineStr">
        <is>
          <t xml:space="preserve"> </t>
        </is>
      </c>
      <c r="D11" s="4" t="inlineStr">
        <is>
          <t xml:space="preserve"> </t>
        </is>
      </c>
      <c r="E11" s="4" t="inlineStr">
        <is>
          <t xml:space="preserve"> </t>
        </is>
      </c>
      <c r="F11" s="5" t="n">
        <v>325881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Jun. 30, 2022</t>
        </is>
      </c>
      <c r="B12" s="5" t="n">
        <v>211966</v>
      </c>
      <c r="C12" s="4" t="inlineStr">
        <is>
          <t xml:space="preserve"> </t>
        </is>
      </c>
      <c r="D12" s="4" t="inlineStr">
        <is>
          <t xml:space="preserve"> </t>
        </is>
      </c>
      <c r="E12" s="4" t="inlineStr">
        <is>
          <t xml:space="preserve"> </t>
        </is>
      </c>
      <c r="F12" s="6" t="n">
        <v>32</v>
      </c>
      <c r="G12" s="4" t="inlineStr">
        <is>
          <t xml:space="preserve"> </t>
        </is>
      </c>
      <c r="H12" s="4" t="inlineStr">
        <is>
          <t xml:space="preserve"> </t>
        </is>
      </c>
      <c r="I12" s="4" t="inlineStr">
        <is>
          <t xml:space="preserve"> </t>
        </is>
      </c>
      <c r="J12" s="5" t="n">
        <v>360594</v>
      </c>
      <c r="K12" s="4" t="inlineStr">
        <is>
          <t xml:space="preserve"> </t>
        </is>
      </c>
      <c r="L12" s="4" t="inlineStr">
        <is>
          <t xml:space="preserve"> </t>
        </is>
      </c>
      <c r="M12" s="4" t="inlineStr">
        <is>
          <t xml:space="preserve"> </t>
        </is>
      </c>
      <c r="N12" s="4" t="inlineStr">
        <is>
          <t xml:space="preserve"> </t>
        </is>
      </c>
      <c r="O12" s="5" t="n">
        <v>-148660</v>
      </c>
    </row>
    <row r="13">
      <c r="A13" s="4" t="inlineStr">
        <is>
          <t>Beginning Balance, Shares at Jun. 30, 2022</t>
        </is>
      </c>
      <c r="B13" s="4" t="inlineStr">
        <is>
          <t xml:space="preserve"> </t>
        </is>
      </c>
      <c r="C13" s="4" t="inlineStr">
        <is>
          <t xml:space="preserve"> </t>
        </is>
      </c>
      <c r="D13" s="4" t="inlineStr">
        <is>
          <t xml:space="preserve"> </t>
        </is>
      </c>
      <c r="E13" s="4" t="inlineStr">
        <is>
          <t xml:space="preserve"> </t>
        </is>
      </c>
      <c r="F13" s="5" t="n">
        <v>324838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options exercised</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options exercised (Shares)</t>
        </is>
      </c>
      <c r="B15" s="4" t="inlineStr">
        <is>
          <t xml:space="preserve"> </t>
        </is>
      </c>
      <c r="C15" s="4" t="inlineStr">
        <is>
          <t xml:space="preserve"> </t>
        </is>
      </c>
      <c r="D15" s="4" t="inlineStr">
        <is>
          <t xml:space="preserve"> </t>
        </is>
      </c>
      <c r="E15" s="4" t="inlineStr">
        <is>
          <t xml:space="preserve"> </t>
        </is>
      </c>
      <c r="F15" s="5" t="n">
        <v>90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esting of restricted common stock, net of tax withholdings (Shares)</t>
        </is>
      </c>
      <c r="B16" s="4" t="inlineStr">
        <is>
          <t xml:space="preserve"> </t>
        </is>
      </c>
      <c r="C16" s="4" t="inlineStr">
        <is>
          <t xml:space="preserve"> </t>
        </is>
      </c>
      <c r="D16" s="4" t="inlineStr">
        <is>
          <t xml:space="preserve"> </t>
        </is>
      </c>
      <c r="E16" s="4" t="inlineStr">
        <is>
          <t xml:space="preserve"> </t>
        </is>
      </c>
      <c r="F16" s="5" t="n">
        <v>952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based compensation</t>
        </is>
      </c>
      <c r="B17" s="5" t="n">
        <v>44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49</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t>
        </is>
      </c>
      <c r="B18" s="5" t="n">
        <v>-276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7674</v>
      </c>
    </row>
    <row r="19">
      <c r="A19" s="4" t="inlineStr">
        <is>
          <t>Ending balance at Sep. 30, 2022</t>
        </is>
      </c>
      <c r="B19" s="5" t="n">
        <v>188747</v>
      </c>
      <c r="C19" s="4" t="inlineStr">
        <is>
          <t xml:space="preserve"> </t>
        </is>
      </c>
      <c r="D19" s="4" t="inlineStr">
        <is>
          <t xml:space="preserve"> </t>
        </is>
      </c>
      <c r="E19" s="4" t="inlineStr">
        <is>
          <t xml:space="preserve"> </t>
        </is>
      </c>
      <c r="F19" s="6" t="n">
        <v>32</v>
      </c>
      <c r="G19" s="4" t="inlineStr">
        <is>
          <t xml:space="preserve"> </t>
        </is>
      </c>
      <c r="H19" s="4" t="inlineStr">
        <is>
          <t xml:space="preserve"> </t>
        </is>
      </c>
      <c r="I19" s="4" t="inlineStr">
        <is>
          <t xml:space="preserve"> </t>
        </is>
      </c>
      <c r="J19" s="5" t="n">
        <v>365049</v>
      </c>
      <c r="K19" s="4" t="inlineStr">
        <is>
          <t xml:space="preserve"> </t>
        </is>
      </c>
      <c r="L19" s="4" t="inlineStr">
        <is>
          <t xml:space="preserve"> </t>
        </is>
      </c>
      <c r="M19" s="4" t="inlineStr">
        <is>
          <t xml:space="preserve"> </t>
        </is>
      </c>
      <c r="N19" s="4" t="inlineStr">
        <is>
          <t xml:space="preserve"> </t>
        </is>
      </c>
      <c r="O19" s="5" t="n">
        <v>-176334</v>
      </c>
    </row>
    <row r="20">
      <c r="A20" s="4" t="inlineStr">
        <is>
          <t>Ending balance (in shares) at Sep. 30, 2022</t>
        </is>
      </c>
      <c r="B20" s="4" t="inlineStr">
        <is>
          <t xml:space="preserve"> </t>
        </is>
      </c>
      <c r="C20" s="4" t="inlineStr">
        <is>
          <t xml:space="preserve"> </t>
        </is>
      </c>
      <c r="D20" s="4" t="inlineStr">
        <is>
          <t xml:space="preserve"> </t>
        </is>
      </c>
      <c r="E20" s="4" t="inlineStr">
        <is>
          <t xml:space="preserve"> </t>
        </is>
      </c>
      <c r="F20" s="5" t="n">
        <v>325881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ginning balance at Dec. 31, 2022</t>
        </is>
      </c>
      <c r="B21" s="5" t="n">
        <v>160824</v>
      </c>
      <c r="C21" s="4" t="inlineStr">
        <is>
          <t xml:space="preserve"> </t>
        </is>
      </c>
      <c r="D21" s="4" t="inlineStr">
        <is>
          <t xml:space="preserve"> </t>
        </is>
      </c>
      <c r="E21" s="4" t="inlineStr">
        <is>
          <t xml:space="preserve"> </t>
        </is>
      </c>
      <c r="F21" s="6" t="n">
        <v>34</v>
      </c>
      <c r="G21" s="4" t="inlineStr">
        <is>
          <t xml:space="preserve"> </t>
        </is>
      </c>
      <c r="H21" s="4" t="inlineStr">
        <is>
          <t xml:space="preserve"> </t>
        </is>
      </c>
      <c r="I21" s="4" t="inlineStr">
        <is>
          <t xml:space="preserve"> </t>
        </is>
      </c>
      <c r="J21" s="5" t="n">
        <v>373225</v>
      </c>
      <c r="K21" s="4" t="inlineStr">
        <is>
          <t xml:space="preserve"> </t>
        </is>
      </c>
      <c r="L21" s="4" t="inlineStr">
        <is>
          <t xml:space="preserve"> </t>
        </is>
      </c>
      <c r="M21" s="4" t="inlineStr">
        <is>
          <t xml:space="preserve"> </t>
        </is>
      </c>
      <c r="N21" s="4" t="inlineStr">
        <is>
          <t xml:space="preserve"> </t>
        </is>
      </c>
      <c r="O21" s="5" t="n">
        <v>-212435</v>
      </c>
    </row>
    <row r="22">
      <c r="A22" s="4" t="inlineStr">
        <is>
          <t>Beginning Balance, Shares at Dec. 31, 2022</t>
        </is>
      </c>
      <c r="B22" s="4" t="inlineStr">
        <is>
          <t xml:space="preserve"> </t>
        </is>
      </c>
      <c r="C22" s="4" t="inlineStr">
        <is>
          <t xml:space="preserve"> </t>
        </is>
      </c>
      <c r="D22" s="4" t="inlineStr">
        <is>
          <t xml:space="preserve"> </t>
        </is>
      </c>
      <c r="E22" s="4" t="inlineStr">
        <is>
          <t xml:space="preserve"> </t>
        </is>
      </c>
      <c r="F22" s="5" t="n">
        <v>3495873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t>
        </is>
      </c>
      <c r="B23" s="4" t="inlineStr">
        <is>
          <t xml:space="preserve"> </t>
        </is>
      </c>
      <c r="C23" s="6" t="n">
        <v>10732</v>
      </c>
      <c r="D23" s="6" t="n">
        <v>5000</v>
      </c>
      <c r="E23" s="6" t="n">
        <v>105</v>
      </c>
      <c r="F23" s="4" t="inlineStr">
        <is>
          <t xml:space="preserve"> </t>
        </is>
      </c>
      <c r="G23" s="6" t="n">
        <v>4</v>
      </c>
      <c r="H23" s="6" t="n">
        <v>2</v>
      </c>
      <c r="I23" s="4" t="inlineStr">
        <is>
          <t xml:space="preserve"> </t>
        </is>
      </c>
      <c r="J23" s="4" t="inlineStr">
        <is>
          <t xml:space="preserve"> </t>
        </is>
      </c>
      <c r="K23" s="6" t="n">
        <v>10728</v>
      </c>
      <c r="L23" s="6" t="n">
        <v>4998</v>
      </c>
      <c r="M23" s="6" t="n">
        <v>105</v>
      </c>
      <c r="N23" s="4" t="inlineStr">
        <is>
          <t xml:space="preserve"> </t>
        </is>
      </c>
      <c r="O23" s="4" t="inlineStr">
        <is>
          <t xml:space="preserve"> </t>
        </is>
      </c>
    </row>
    <row r="24">
      <c r="A24" s="4" t="inlineStr">
        <is>
          <t>Issuanc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4344435</v>
      </c>
      <c r="H24" s="5" t="n">
        <v>1811594</v>
      </c>
      <c r="I24" s="5" t="n">
        <v>6056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pursuant to at-the-market ("ATM") program, net of commission</t>
        </is>
      </c>
      <c r="B25" s="5" t="n">
        <v>6122</v>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5" t="n">
        <v>612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pursuant to at-the-market ("ATM") program, net of commission (Shares)</t>
        </is>
      </c>
      <c r="B26" s="4" t="inlineStr">
        <is>
          <t xml:space="preserve"> </t>
        </is>
      </c>
      <c r="C26" s="4" t="inlineStr">
        <is>
          <t xml:space="preserve"> </t>
        </is>
      </c>
      <c r="D26" s="4" t="inlineStr">
        <is>
          <t xml:space="preserve"> </t>
        </is>
      </c>
      <c r="E26" s="4" t="inlineStr">
        <is>
          <t xml:space="preserve"> </t>
        </is>
      </c>
      <c r="F26" s="5" t="n">
        <v>10012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options exercised</t>
        </is>
      </c>
      <c r="B27" s="6" t="n">
        <v>1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options exercised (Shares)</t>
        </is>
      </c>
      <c r="B28" s="5" t="n">
        <v>77270</v>
      </c>
      <c r="C28" s="4" t="inlineStr">
        <is>
          <t xml:space="preserve"> </t>
        </is>
      </c>
      <c r="D28" s="4" t="inlineStr">
        <is>
          <t xml:space="preserve"> </t>
        </is>
      </c>
      <c r="E28" s="4" t="inlineStr">
        <is>
          <t xml:space="preserve"> </t>
        </is>
      </c>
      <c r="F28" s="5" t="n">
        <v>7727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ing of restricted common stock, net of tax withholdings</t>
        </is>
      </c>
      <c r="B29" s="6" t="n">
        <v>-390</v>
      </c>
      <c r="C29" s="4" t="inlineStr">
        <is>
          <t xml:space="preserve"> </t>
        </is>
      </c>
      <c r="D29" s="4" t="inlineStr">
        <is>
          <t xml:space="preserve"> </t>
        </is>
      </c>
      <c r="E29" s="4" t="inlineStr">
        <is>
          <t xml:space="preserve"> </t>
        </is>
      </c>
      <c r="F29" s="6" t="n">
        <v>3</v>
      </c>
      <c r="G29" s="4" t="inlineStr">
        <is>
          <t xml:space="preserve"> </t>
        </is>
      </c>
      <c r="H29" s="4" t="inlineStr">
        <is>
          <t xml:space="preserve"> </t>
        </is>
      </c>
      <c r="I29" s="4" t="inlineStr">
        <is>
          <t xml:space="preserve"> </t>
        </is>
      </c>
      <c r="J29" s="5" t="n">
        <v>-39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 of restricted common stock, net of tax withholdings (Shares)</t>
        </is>
      </c>
      <c r="B30" s="4" t="inlineStr">
        <is>
          <t xml:space="preserve"> </t>
        </is>
      </c>
      <c r="C30" s="4" t="inlineStr">
        <is>
          <t xml:space="preserve"> </t>
        </is>
      </c>
      <c r="D30" s="4" t="inlineStr">
        <is>
          <t xml:space="preserve"> </t>
        </is>
      </c>
      <c r="E30" s="4" t="inlineStr">
        <is>
          <t xml:space="preserve"> </t>
        </is>
      </c>
      <c r="F30" s="5" t="n">
        <v>204028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based compensation</t>
        </is>
      </c>
      <c r="B31" s="5" t="n">
        <v>137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73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unrealized gains/(losses) on marketable debt securities</t>
        </is>
      </c>
      <c r="B32" s="5" t="n">
        <v>-1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5</v>
      </c>
      <c r="O32" s="4" t="inlineStr">
        <is>
          <t xml:space="preserve"> </t>
        </is>
      </c>
    </row>
    <row r="33">
      <c r="A33" s="4" t="inlineStr">
        <is>
          <t>Net loss</t>
        </is>
      </c>
      <c r="B33" s="5" t="n">
        <v>-581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8193</v>
      </c>
    </row>
    <row r="34">
      <c r="A34" s="4" t="inlineStr">
        <is>
          <t>Ending balance at Sep. 30, 2023</t>
        </is>
      </c>
      <c r="B34" s="5" t="n">
        <v>137946</v>
      </c>
      <c r="C34" s="4" t="inlineStr">
        <is>
          <t xml:space="preserve"> </t>
        </is>
      </c>
      <c r="D34" s="4" t="inlineStr">
        <is>
          <t xml:space="preserve"> </t>
        </is>
      </c>
      <c r="E34" s="4" t="inlineStr">
        <is>
          <t xml:space="preserve"> </t>
        </is>
      </c>
      <c r="F34" s="6" t="n">
        <v>44</v>
      </c>
      <c r="G34" s="4" t="inlineStr">
        <is>
          <t xml:space="preserve"> </t>
        </is>
      </c>
      <c r="H34" s="4" t="inlineStr">
        <is>
          <t xml:space="preserve"> </t>
        </is>
      </c>
      <c r="I34" s="4" t="inlineStr">
        <is>
          <t xml:space="preserve"> </t>
        </is>
      </c>
      <c r="J34" s="5" t="n">
        <v>408635</v>
      </c>
      <c r="K34" s="4" t="inlineStr">
        <is>
          <t xml:space="preserve"> </t>
        </is>
      </c>
      <c r="L34" s="4" t="inlineStr">
        <is>
          <t xml:space="preserve"> </t>
        </is>
      </c>
      <c r="M34" s="4" t="inlineStr">
        <is>
          <t xml:space="preserve"> </t>
        </is>
      </c>
      <c r="N34" s="5" t="n">
        <v>-105</v>
      </c>
      <c r="O34" s="5" t="n">
        <v>-270628</v>
      </c>
    </row>
    <row r="35">
      <c r="A35" s="4" t="inlineStr">
        <is>
          <t>Ending balance (in shares) at Sep. 30, 2023</t>
        </is>
      </c>
      <c r="B35" s="4" t="inlineStr">
        <is>
          <t xml:space="preserve"> </t>
        </is>
      </c>
      <c r="C35" s="4" t="inlineStr">
        <is>
          <t xml:space="preserve"> </t>
        </is>
      </c>
      <c r="D35" s="4" t="inlineStr">
        <is>
          <t xml:space="preserve"> </t>
        </is>
      </c>
      <c r="E35" s="4" t="inlineStr">
        <is>
          <t xml:space="preserve"> </t>
        </is>
      </c>
      <c r="F35" s="5" t="n">
        <v>4429409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eginning balance at Jun. 30, 2023</t>
        </is>
      </c>
      <c r="B36" s="5" t="n">
        <v>145275</v>
      </c>
      <c r="C36" s="4" t="inlineStr">
        <is>
          <t xml:space="preserve"> </t>
        </is>
      </c>
      <c r="D36" s="4" t="inlineStr">
        <is>
          <t xml:space="preserve"> </t>
        </is>
      </c>
      <c r="E36" s="4" t="inlineStr">
        <is>
          <t xml:space="preserve"> </t>
        </is>
      </c>
      <c r="F36" s="6" t="n">
        <v>39</v>
      </c>
      <c r="G36" s="4" t="inlineStr">
        <is>
          <t xml:space="preserve"> </t>
        </is>
      </c>
      <c r="H36" s="4" t="inlineStr">
        <is>
          <t xml:space="preserve"> </t>
        </is>
      </c>
      <c r="I36" s="4" t="inlineStr">
        <is>
          <t xml:space="preserve"> </t>
        </is>
      </c>
      <c r="J36" s="5" t="n">
        <v>392900</v>
      </c>
      <c r="K36" s="4" t="inlineStr">
        <is>
          <t xml:space="preserve"> </t>
        </is>
      </c>
      <c r="L36" s="4" t="inlineStr">
        <is>
          <t xml:space="preserve"> </t>
        </is>
      </c>
      <c r="M36" s="4" t="inlineStr">
        <is>
          <t xml:space="preserve"> </t>
        </is>
      </c>
      <c r="N36" s="5" t="n">
        <v>-85</v>
      </c>
      <c r="O36" s="5" t="n">
        <v>-247579</v>
      </c>
    </row>
    <row r="37">
      <c r="A37" s="4" t="inlineStr">
        <is>
          <t>Beginning Balance, Shares at Jun. 30, 2023</t>
        </is>
      </c>
      <c r="B37" s="4" t="inlineStr">
        <is>
          <t xml:space="preserve"> </t>
        </is>
      </c>
      <c r="C37" s="4" t="inlineStr">
        <is>
          <t xml:space="preserve"> </t>
        </is>
      </c>
      <c r="D37" s="4" t="inlineStr">
        <is>
          <t xml:space="preserve"> </t>
        </is>
      </c>
      <c r="E37" s="4" t="inlineStr">
        <is>
          <t xml:space="preserve"> </t>
        </is>
      </c>
      <c r="F37" s="5" t="n">
        <v>3937694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t>
        </is>
      </c>
      <c r="B38" s="4" t="inlineStr">
        <is>
          <t xml:space="preserve"> </t>
        </is>
      </c>
      <c r="C38" s="6" t="n">
        <v>10732</v>
      </c>
      <c r="D38" s="4" t="inlineStr">
        <is>
          <t xml:space="preserve"> </t>
        </is>
      </c>
      <c r="E38" s="6" t="n">
        <v>105</v>
      </c>
      <c r="F38" s="4" t="inlineStr">
        <is>
          <t xml:space="preserve"> </t>
        </is>
      </c>
      <c r="G38" s="6" t="n">
        <v>4</v>
      </c>
      <c r="H38" s="4" t="inlineStr">
        <is>
          <t xml:space="preserve"> </t>
        </is>
      </c>
      <c r="I38" s="4" t="inlineStr">
        <is>
          <t xml:space="preserve"> </t>
        </is>
      </c>
      <c r="J38" s="4" t="inlineStr">
        <is>
          <t xml:space="preserve"> </t>
        </is>
      </c>
      <c r="K38" s="6" t="n">
        <v>10728</v>
      </c>
      <c r="L38" s="4" t="inlineStr">
        <is>
          <t xml:space="preserve"> </t>
        </is>
      </c>
      <c r="M38" s="6" t="n">
        <v>105</v>
      </c>
      <c r="N38" s="4" t="inlineStr">
        <is>
          <t xml:space="preserve"> </t>
        </is>
      </c>
      <c r="O38" s="4" t="inlineStr">
        <is>
          <t xml:space="preserve"> </t>
        </is>
      </c>
    </row>
    <row r="39">
      <c r="A39" s="4" t="inlineStr">
        <is>
          <t>Issuanc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5" t="n">
        <v>4344435</v>
      </c>
      <c r="H39" s="4" t="inlineStr">
        <is>
          <t xml:space="preserve"> </t>
        </is>
      </c>
      <c r="I39" s="5" t="n">
        <v>6056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options exercised</t>
        </is>
      </c>
      <c r="B40" s="5" t="n">
        <v>1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options exercised (Shares)</t>
        </is>
      </c>
      <c r="B41" s="4" t="inlineStr">
        <is>
          <t xml:space="preserve"> </t>
        </is>
      </c>
      <c r="C41" s="4" t="inlineStr">
        <is>
          <t xml:space="preserve"> </t>
        </is>
      </c>
      <c r="D41" s="4" t="inlineStr">
        <is>
          <t xml:space="preserve"> </t>
        </is>
      </c>
      <c r="E41" s="4" t="inlineStr">
        <is>
          <t xml:space="preserve"> </t>
        </is>
      </c>
      <c r="F41" s="5" t="n">
        <v>5677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esting of restricted common stock, net of tax withholdings</t>
        </is>
      </c>
      <c r="B42" s="5" t="n">
        <v>-393</v>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5" t="n">
        <v>-394</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of restricted common stock, net of tax withholdings (Shares)</t>
        </is>
      </c>
      <c r="B43" s="4" t="inlineStr">
        <is>
          <t xml:space="preserve"> </t>
        </is>
      </c>
      <c r="C43" s="4" t="inlineStr">
        <is>
          <t xml:space="preserve"> </t>
        </is>
      </c>
      <c r="D43" s="4" t="inlineStr">
        <is>
          <t xml:space="preserve"> </t>
        </is>
      </c>
      <c r="E43" s="4" t="inlineStr">
        <is>
          <t xml:space="preserve"> </t>
        </is>
      </c>
      <c r="F43" s="5" t="n">
        <v>45537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t>
        </is>
      </c>
      <c r="B44" s="5" t="n">
        <v>51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17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unrealized gains/(losses) on marketable debt securities</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0</v>
      </c>
      <c r="O45" s="4" t="inlineStr">
        <is>
          <t xml:space="preserve"> </t>
        </is>
      </c>
    </row>
    <row r="46">
      <c r="A46" s="4" t="inlineStr">
        <is>
          <t>Net loss</t>
        </is>
      </c>
      <c r="B46" s="5" t="n">
        <v>-230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3049</v>
      </c>
    </row>
    <row r="47">
      <c r="A47" s="4" t="inlineStr">
        <is>
          <t>Ending balance at Sep. 30, 2023</t>
        </is>
      </c>
      <c r="B47" s="6" t="n">
        <v>137946</v>
      </c>
      <c r="C47" s="4" t="inlineStr">
        <is>
          <t xml:space="preserve"> </t>
        </is>
      </c>
      <c r="D47" s="4" t="inlineStr">
        <is>
          <t xml:space="preserve"> </t>
        </is>
      </c>
      <c r="E47" s="4" t="inlineStr">
        <is>
          <t xml:space="preserve"> </t>
        </is>
      </c>
      <c r="F47" s="6" t="n">
        <v>44</v>
      </c>
      <c r="G47" s="4" t="inlineStr">
        <is>
          <t xml:space="preserve"> </t>
        </is>
      </c>
      <c r="H47" s="4" t="inlineStr">
        <is>
          <t xml:space="preserve"> </t>
        </is>
      </c>
      <c r="I47" s="4" t="inlineStr">
        <is>
          <t xml:space="preserve"> </t>
        </is>
      </c>
      <c r="J47" s="6" t="n">
        <v>408635</v>
      </c>
      <c r="K47" s="4" t="inlineStr">
        <is>
          <t xml:space="preserve"> </t>
        </is>
      </c>
      <c r="L47" s="4" t="inlineStr">
        <is>
          <t xml:space="preserve"> </t>
        </is>
      </c>
      <c r="M47" s="4" t="inlineStr">
        <is>
          <t xml:space="preserve"> </t>
        </is>
      </c>
      <c r="N47" s="6" t="n">
        <v>-105</v>
      </c>
      <c r="O47" s="6" t="n">
        <v>-270628</v>
      </c>
    </row>
    <row r="48">
      <c r="A48" s="4" t="inlineStr">
        <is>
          <t>Ending balance (in shares) at Sep. 30, 2023</t>
        </is>
      </c>
      <c r="B48" s="4" t="inlineStr">
        <is>
          <t xml:space="preserve"> </t>
        </is>
      </c>
      <c r="C48" s="4" t="inlineStr">
        <is>
          <t xml:space="preserve"> </t>
        </is>
      </c>
      <c r="D48" s="4" t="inlineStr">
        <is>
          <t xml:space="preserve"> </t>
        </is>
      </c>
      <c r="E48" s="4" t="inlineStr">
        <is>
          <t xml:space="preserve"> </t>
        </is>
      </c>
      <c r="F48" s="5" t="n">
        <v>4429409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Sep. 30, 2023</t>
        </is>
      </c>
      <c r="C1" s="2" t="inlineStr">
        <is>
          <t>Dec. 31, 2022</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5" t="n">
        <v>12781480</v>
      </c>
      <c r="C3" s="5" t="n">
        <v>10967643</v>
      </c>
    </row>
    <row r="4">
      <c r="A4" s="4" t="inlineStr">
        <is>
          <t>Stock Options Outstanding</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5" t="n">
        <v>6022413</v>
      </c>
      <c r="C6" s="5" t="n">
        <v>5720415</v>
      </c>
    </row>
    <row r="7">
      <c r="A7" s="4" t="inlineStr">
        <is>
          <t>Unvested Restricted Stock Awards and Units</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5" t="n">
        <v>3822944</v>
      </c>
      <c r="C9" s="5" t="n">
        <v>3015387</v>
      </c>
    </row>
    <row r="10">
      <c r="A10" s="4" t="inlineStr">
        <is>
          <t>Stock Options Available for Issuance</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5" t="n">
        <v>1348744</v>
      </c>
      <c r="C12" s="5" t="n">
        <v>1697166</v>
      </c>
    </row>
    <row r="13">
      <c r="A13" s="4" t="inlineStr">
        <is>
          <t>Common Stock Warrants</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5" t="n">
        <v>1003191</v>
      </c>
      <c r="C15" s="4" t="inlineStr">
        <is>
          <t xml:space="preserve"> </t>
        </is>
      </c>
    </row>
    <row r="16">
      <c r="A16" s="4" t="inlineStr">
        <is>
          <t>Employee Stock Purchase Plan</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Common stock reserved for future issuance</t>
        </is>
      </c>
      <c r="B18" s="5" t="n">
        <v>584188</v>
      </c>
      <c r="C18" s="5" t="n">
        <v>5346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Additional Information (Details) - USD ($)</t>
        </is>
      </c>
      <c r="E1" s="2" t="inlineStr">
        <is>
          <t>3 Months Ended</t>
        </is>
      </c>
      <c r="G1" s="2" t="inlineStr">
        <is>
          <t>9 Months Ended</t>
        </is>
      </c>
    </row>
    <row r="2">
      <c r="B2" s="2" t="inlineStr">
        <is>
          <t>Aug. 23, 2023</t>
        </is>
      </c>
      <c r="C2" s="2" t="inlineStr">
        <is>
          <t>Mar. 24, 2023</t>
        </is>
      </c>
      <c r="D2" s="2" t="inlineStr">
        <is>
          <t>Jan. 01, 2023</t>
        </is>
      </c>
      <c r="E2" s="2" t="inlineStr">
        <is>
          <t>Sep. 30, 2023</t>
        </is>
      </c>
      <c r="F2" s="2" t="inlineStr">
        <is>
          <t>Sep. 30, 2022</t>
        </is>
      </c>
      <c r="G2" s="2" t="inlineStr">
        <is>
          <t>Sep. 30, 2023</t>
        </is>
      </c>
      <c r="H2" s="2" t="inlineStr">
        <is>
          <t>Sep. 30, 2022</t>
        </is>
      </c>
      <c r="I2" s="2" t="inlineStr">
        <is>
          <t>Sep. 29, 2023</t>
        </is>
      </c>
      <c r="J2" s="2" t="inlineStr">
        <is>
          <t>Dec. 31, 2022</t>
        </is>
      </c>
      <c r="K2" s="2" t="inlineStr">
        <is>
          <t>Jul. 01, 2022</t>
        </is>
      </c>
      <c r="L2" s="2" t="inlineStr">
        <is>
          <t>Sep. 27, 2021</t>
        </is>
      </c>
      <c r="M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shares reserved and autorized for future issuance</t>
        </is>
      </c>
      <c r="B4" s="4" t="inlineStr">
        <is>
          <t xml:space="preserve"> </t>
        </is>
      </c>
      <c r="C4" s="4" t="inlineStr">
        <is>
          <t xml:space="preserve"> </t>
        </is>
      </c>
      <c r="D4" s="4" t="inlineStr">
        <is>
          <t xml:space="preserve"> </t>
        </is>
      </c>
      <c r="E4" s="5" t="n">
        <v>12781480</v>
      </c>
      <c r="F4" s="4" t="inlineStr">
        <is>
          <t xml:space="preserve"> </t>
        </is>
      </c>
      <c r="G4" s="5" t="n">
        <v>12781480</v>
      </c>
      <c r="H4" s="4" t="inlineStr">
        <is>
          <t xml:space="preserve"> </t>
        </is>
      </c>
      <c r="I4" s="4" t="inlineStr">
        <is>
          <t xml:space="preserve"> </t>
        </is>
      </c>
      <c r="J4" s="5" t="n">
        <v>10967643</v>
      </c>
      <c r="K4" s="4" t="inlineStr">
        <is>
          <t xml:space="preserve"> </t>
        </is>
      </c>
      <c r="L4" s="4" t="inlineStr">
        <is>
          <t xml:space="preserve"> </t>
        </is>
      </c>
      <c r="M4" s="4" t="inlineStr">
        <is>
          <t xml:space="preserve"> </t>
        </is>
      </c>
    </row>
    <row r="5">
      <c r="A5" s="4" t="inlineStr">
        <is>
          <t>Number of options to purchase common stock</t>
        </is>
      </c>
      <c r="B5" s="4" t="inlineStr">
        <is>
          <t xml:space="preserve"> </t>
        </is>
      </c>
      <c r="C5" s="4" t="inlineStr">
        <is>
          <t xml:space="preserve"> </t>
        </is>
      </c>
      <c r="D5" s="4" t="inlineStr">
        <is>
          <t xml:space="preserve"> </t>
        </is>
      </c>
      <c r="E5" s="5" t="n">
        <v>6022413</v>
      </c>
      <c r="F5" s="4" t="inlineStr">
        <is>
          <t xml:space="preserve"> </t>
        </is>
      </c>
      <c r="G5" s="5" t="n">
        <v>6022413</v>
      </c>
      <c r="H5" s="4" t="inlineStr">
        <is>
          <t xml:space="preserve"> </t>
        </is>
      </c>
      <c r="I5" s="4" t="inlineStr">
        <is>
          <t xml:space="preserve"> </t>
        </is>
      </c>
      <c r="J5" s="5" t="n">
        <v>5720415</v>
      </c>
      <c r="K5" s="4" t="inlineStr">
        <is>
          <t xml:space="preserve"> </t>
        </is>
      </c>
      <c r="L5" s="4" t="inlineStr">
        <is>
          <t xml:space="preserve"> </t>
        </is>
      </c>
      <c r="M5" s="4" t="inlineStr">
        <is>
          <t xml:space="preserve"> </t>
        </is>
      </c>
    </row>
    <row r="6">
      <c r="A6" s="4" t="inlineStr">
        <is>
          <t>Number of option to purchase restricted stock</t>
        </is>
      </c>
      <c r="B6" s="4" t="inlineStr">
        <is>
          <t xml:space="preserve"> </t>
        </is>
      </c>
      <c r="C6" s="4" t="inlineStr">
        <is>
          <t xml:space="preserve"> </t>
        </is>
      </c>
      <c r="D6" s="4" t="inlineStr">
        <is>
          <t xml:space="preserve"> </t>
        </is>
      </c>
      <c r="E6" s="5" t="n">
        <v>3822944</v>
      </c>
      <c r="F6" s="4" t="inlineStr">
        <is>
          <t xml:space="preserve"> </t>
        </is>
      </c>
      <c r="G6" s="5" t="n">
        <v>3822944</v>
      </c>
      <c r="H6" s="4" t="inlineStr">
        <is>
          <t xml:space="preserve"> </t>
        </is>
      </c>
      <c r="I6" s="4" t="inlineStr">
        <is>
          <t xml:space="preserve"> </t>
        </is>
      </c>
      <c r="J6" s="5" t="n">
        <v>3015387</v>
      </c>
      <c r="K6" s="4" t="inlineStr">
        <is>
          <t xml:space="preserve"> </t>
        </is>
      </c>
      <c r="L6" s="4" t="inlineStr">
        <is>
          <t xml:space="preserve"> </t>
        </is>
      </c>
      <c r="M6" s="4" t="inlineStr">
        <is>
          <t xml:space="preserve"> </t>
        </is>
      </c>
    </row>
    <row r="7">
      <c r="A7" s="4" t="inlineStr">
        <is>
          <t>Incremental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1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mental stock-based compensation expense recognized</t>
        </is>
      </c>
      <c r="B8" s="4" t="inlineStr">
        <is>
          <t xml:space="preserve"> </t>
        </is>
      </c>
      <c r="C8" s="4" t="inlineStr">
        <is>
          <t xml:space="preserve"> </t>
        </is>
      </c>
      <c r="D8" s="4" t="inlineStr">
        <is>
          <t xml:space="preserve"> </t>
        </is>
      </c>
      <c r="E8" s="6" t="n">
        <v>100000</v>
      </c>
      <c r="F8" s="4" t="inlineStr">
        <is>
          <t xml:space="preserve"> </t>
        </is>
      </c>
      <c r="G8" s="6" t="n">
        <v>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common stock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99</v>
      </c>
      <c r="J9" s="4" t="inlineStr">
        <is>
          <t xml:space="preserve"> </t>
        </is>
      </c>
      <c r="K9" s="4" t="inlineStr">
        <is>
          <t xml:space="preserve"> </t>
        </is>
      </c>
      <c r="L9" s="4" t="inlineStr">
        <is>
          <t xml:space="preserve"> </t>
        </is>
      </c>
      <c r="M9" s="4" t="inlineStr">
        <is>
          <t xml:space="preserve"> </t>
        </is>
      </c>
    </row>
    <row r="10">
      <c r="A10" s="4" t="inlineStr">
        <is>
          <t>Weighted-average fair value of options granted</t>
        </is>
      </c>
      <c r="B10" s="4" t="inlineStr">
        <is>
          <t xml:space="preserve"> </t>
        </is>
      </c>
      <c r="C10" s="4" t="inlineStr">
        <is>
          <t xml:space="preserve"> </t>
        </is>
      </c>
      <c r="D10" s="4" t="inlineStr">
        <is>
          <t xml:space="preserve"> </t>
        </is>
      </c>
      <c r="E10" s="8" t="n">
        <v>1.29</v>
      </c>
      <c r="F10" s="10" t="n">
        <v>1.9</v>
      </c>
      <c r="G10" s="8" t="n">
        <v>1.58</v>
      </c>
      <c r="H10" s="8" t="n">
        <v>3.3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rinsic value of options exercised</t>
        </is>
      </c>
      <c r="B11" s="4" t="inlineStr">
        <is>
          <t xml:space="preserve"> </t>
        </is>
      </c>
      <c r="C11" s="4" t="inlineStr">
        <is>
          <t xml:space="preserve"> </t>
        </is>
      </c>
      <c r="D11" s="4" t="inlineStr">
        <is>
          <t xml:space="preserve"> </t>
        </is>
      </c>
      <c r="E11" s="6" t="n">
        <v>100000</v>
      </c>
      <c r="F11" s="6" t="n">
        <v>18000</v>
      </c>
      <c r="G11" s="6" t="n">
        <v>100000</v>
      </c>
      <c r="H11" s="6" t="n">
        <v>2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7727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unrecognized stock-based compensation expense</t>
        </is>
      </c>
      <c r="B13" s="4" t="inlineStr">
        <is>
          <t xml:space="preserve"> </t>
        </is>
      </c>
      <c r="C13" s="4" t="inlineStr">
        <is>
          <t xml:space="preserve"> </t>
        </is>
      </c>
      <c r="D13" s="4" t="inlineStr">
        <is>
          <t xml:space="preserve"> </t>
        </is>
      </c>
      <c r="E13" s="5" t="n">
        <v>14500000</v>
      </c>
      <c r="F13" s="4" t="inlineStr">
        <is>
          <t xml:space="preserve"> </t>
        </is>
      </c>
      <c r="G13" s="6" t="n">
        <v>14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cognized stock-based compensation expense weighted average amortiz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 4 months 28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expense</t>
        </is>
      </c>
      <c r="B15" s="4" t="inlineStr">
        <is>
          <t xml:space="preserve"> </t>
        </is>
      </c>
      <c r="C15" s="4" t="inlineStr">
        <is>
          <t xml:space="preserve"> </t>
        </is>
      </c>
      <c r="D15" s="4" t="inlineStr">
        <is>
          <t xml:space="preserve"> </t>
        </is>
      </c>
      <c r="E15" s="6" t="n">
        <v>2443000</v>
      </c>
      <c r="F15" s="5" t="n">
        <v>3157000</v>
      </c>
      <c r="G15" s="6" t="n">
        <v>8613000</v>
      </c>
      <c r="H15" s="5" t="n">
        <v>9324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pexig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t>
        </is>
      </c>
      <c r="B18" s="6" t="n">
        <v>1073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ommon shares reserved and autorized for future issuance</t>
        </is>
      </c>
      <c r="B21" s="4" t="inlineStr">
        <is>
          <t xml:space="preserve"> </t>
        </is>
      </c>
      <c r="C21" s="4" t="inlineStr">
        <is>
          <t xml:space="preserve"> </t>
        </is>
      </c>
      <c r="D21" s="4" t="inlineStr">
        <is>
          <t xml:space="preserve"> </t>
        </is>
      </c>
      <c r="E21" s="5" t="n">
        <v>3822944</v>
      </c>
      <c r="F21" s="4" t="inlineStr">
        <is>
          <t xml:space="preserve"> </t>
        </is>
      </c>
      <c r="G21" s="5" t="n">
        <v>3822944</v>
      </c>
      <c r="H21" s="4" t="inlineStr">
        <is>
          <t xml:space="preserve"> </t>
        </is>
      </c>
      <c r="I21" s="4" t="inlineStr">
        <is>
          <t xml:space="preserve"> </t>
        </is>
      </c>
      <c r="J21" s="5" t="n">
        <v>3015387</v>
      </c>
      <c r="K21" s="4" t="inlineStr">
        <is>
          <t xml:space="preserve"> </t>
        </is>
      </c>
      <c r="L21" s="4" t="inlineStr">
        <is>
          <t xml:space="preserve"> </t>
        </is>
      </c>
      <c r="M21" s="4" t="inlineStr">
        <is>
          <t xml:space="preserve"> </t>
        </is>
      </c>
    </row>
    <row r="22">
      <c r="A22" s="4" t="inlineStr">
        <is>
          <t>Unrecognized stock-based compensation expense weighted average amortized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4 months 6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ublic offering price per share</t>
        </is>
      </c>
      <c r="B23" s="4" t="inlineStr">
        <is>
          <t xml:space="preserve"> </t>
        </is>
      </c>
      <c r="C23" s="4" t="inlineStr">
        <is>
          <t xml:space="preserve"> </t>
        </is>
      </c>
      <c r="D23" s="4" t="inlineStr">
        <is>
          <t xml:space="preserve"> </t>
        </is>
      </c>
      <c r="E23" s="8" t="n">
        <v>0.01</v>
      </c>
      <c r="F23" s="4" t="inlineStr">
        <is>
          <t xml:space="preserve"> </t>
        </is>
      </c>
      <c r="G23" s="8" t="n">
        <v>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SAs unvested and outstanding</t>
        </is>
      </c>
      <c r="B24" s="4" t="inlineStr">
        <is>
          <t xml:space="preserve"> </t>
        </is>
      </c>
      <c r="C24" s="4" t="inlineStr">
        <is>
          <t xml:space="preserve"> </t>
        </is>
      </c>
      <c r="D24" s="4" t="inlineStr">
        <is>
          <t xml:space="preserve"> </t>
        </is>
      </c>
      <c r="E24" s="5" t="n">
        <v>18675</v>
      </c>
      <c r="F24" s="4" t="inlineStr">
        <is>
          <t xml:space="preserve"> </t>
        </is>
      </c>
      <c r="G24" s="5" t="n">
        <v>186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t>
        </is>
      </c>
      <c r="B25" s="4" t="inlineStr">
        <is>
          <t xml:space="preserve"> </t>
        </is>
      </c>
      <c r="C25" s="4" t="inlineStr">
        <is>
          <t xml:space="preserve"> </t>
        </is>
      </c>
      <c r="D25" s="4" t="inlineStr">
        <is>
          <t xml:space="preserve"> </t>
        </is>
      </c>
      <c r="E25" s="6" t="n">
        <v>2700000</v>
      </c>
      <c r="F25" s="6" t="n">
        <v>1300000</v>
      </c>
      <c r="G25" s="6" t="n">
        <v>5100000</v>
      </c>
      <c r="H25" s="6" t="n">
        <v>25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oss unrecognized stock-based compensation expense</t>
        </is>
      </c>
      <c r="B26" s="4" t="inlineStr">
        <is>
          <t xml:space="preserve"> </t>
        </is>
      </c>
      <c r="C26" s="4" t="inlineStr">
        <is>
          <t xml:space="preserve"> </t>
        </is>
      </c>
      <c r="D26" s="4" t="inlineStr">
        <is>
          <t xml:space="preserve"> </t>
        </is>
      </c>
      <c r="E26" s="6" t="n">
        <v>8000000</v>
      </c>
      <c r="F26" s="4" t="inlineStr">
        <is>
          <t xml:space="preserve"> </t>
        </is>
      </c>
      <c r="G26" s="6" t="n">
        <v>8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lacement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t>
        </is>
      </c>
      <c r="B29" s="5" t="n">
        <v>7121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lacement Options | Apexig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ssued</t>
        </is>
      </c>
      <c r="B32" s="5" t="n">
        <v>41288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ice</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lacement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t>
        </is>
      </c>
      <c r="B36" s="5" t="n">
        <v>34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lacement RSUs | Apexig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ed</t>
        </is>
      </c>
      <c r="B39" s="5"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Units ('RS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restricted stock units issued</t>
        </is>
      </c>
      <c r="B42" s="4" t="inlineStr">
        <is>
          <t xml:space="preserve"> </t>
        </is>
      </c>
      <c r="C42" s="4" t="inlineStr">
        <is>
          <t xml:space="preserve"> </t>
        </is>
      </c>
      <c r="D42" s="4" t="inlineStr">
        <is>
          <t xml:space="preserve"> </t>
        </is>
      </c>
      <c r="E42" s="4" t="inlineStr">
        <is>
          <t xml:space="preserve"> </t>
        </is>
      </c>
      <c r="F42" s="4" t="inlineStr">
        <is>
          <t xml:space="preserve"> </t>
        </is>
      </c>
      <c r="G42" s="5" t="n">
        <v>365324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2 Equity Induce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common shares reserved and autoriz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00000</v>
      </c>
      <c r="L45" s="4" t="inlineStr">
        <is>
          <t xml:space="preserve"> </t>
        </is>
      </c>
      <c r="M45" s="4" t="inlineStr">
        <is>
          <t xml:space="preserve"> </t>
        </is>
      </c>
    </row>
    <row r="46">
      <c r="A46" s="4" t="inlineStr">
        <is>
          <t>Number of options to purchase common stock</t>
        </is>
      </c>
      <c r="B46" s="4" t="inlineStr">
        <is>
          <t xml:space="preserve"> </t>
        </is>
      </c>
      <c r="C46" s="4" t="inlineStr">
        <is>
          <t xml:space="preserve"> </t>
        </is>
      </c>
      <c r="D46" s="4" t="inlineStr">
        <is>
          <t xml:space="preserve"> </t>
        </is>
      </c>
      <c r="E46" s="5" t="n">
        <v>425217</v>
      </c>
      <c r="F46" s="4" t="inlineStr">
        <is>
          <t xml:space="preserve"> </t>
        </is>
      </c>
      <c r="G46" s="5" t="n">
        <v>4252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ommon shares reserved for future issuance</t>
        </is>
      </c>
      <c r="B47" s="4" t="inlineStr">
        <is>
          <t xml:space="preserve"> </t>
        </is>
      </c>
      <c r="C47" s="4" t="inlineStr">
        <is>
          <t xml:space="preserve"> </t>
        </is>
      </c>
      <c r="D47" s="4" t="inlineStr">
        <is>
          <t xml:space="preserve"> </t>
        </is>
      </c>
      <c r="E47" s="5" t="n">
        <v>634814</v>
      </c>
      <c r="F47" s="4" t="inlineStr">
        <is>
          <t xml:space="preserve"> </t>
        </is>
      </c>
      <c r="G47" s="5" t="n">
        <v>63481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2 Equity Inducement Plan | Restricted Stock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option to purchase restricted stock</t>
        </is>
      </c>
      <c r="B50" s="4" t="inlineStr">
        <is>
          <t xml:space="preserve"> </t>
        </is>
      </c>
      <c r="C50" s="4" t="inlineStr">
        <is>
          <t xml:space="preserve"> </t>
        </is>
      </c>
      <c r="D50" s="4" t="inlineStr">
        <is>
          <t xml:space="preserve"> </t>
        </is>
      </c>
      <c r="E50" s="5" t="n">
        <v>282067</v>
      </c>
      <c r="F50" s="4" t="inlineStr">
        <is>
          <t xml:space="preserve"> </t>
        </is>
      </c>
      <c r="G50" s="5" t="n">
        <v>28206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2 Equity Inducement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ward 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1 Equity and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common shares reserved and autorized for future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852807</v>
      </c>
      <c r="M56" s="4" t="inlineStr">
        <is>
          <t xml:space="preserve"> </t>
        </is>
      </c>
    </row>
    <row r="57">
      <c r="A57" s="4" t="inlineStr">
        <is>
          <t>Number of shares of common stock outstanding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number of common shares issuable under exercise of options</t>
        </is>
      </c>
      <c r="B58" s="4" t="inlineStr">
        <is>
          <t xml:space="preserve"> </t>
        </is>
      </c>
      <c r="C58" s="4" t="inlineStr">
        <is>
          <t xml:space="preserve"> </t>
        </is>
      </c>
      <c r="D58" s="4" t="inlineStr">
        <is>
          <t xml:space="preserve"> </t>
        </is>
      </c>
      <c r="E58" s="5" t="n">
        <v>7705614</v>
      </c>
      <c r="F58" s="4" t="inlineStr">
        <is>
          <t xml:space="preserve"> </t>
        </is>
      </c>
      <c r="G58" s="5" t="n">
        <v>770561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options to purchase common stock</t>
        </is>
      </c>
      <c r="B59" s="4" t="inlineStr">
        <is>
          <t xml:space="preserve"> </t>
        </is>
      </c>
      <c r="C59" s="4" t="inlineStr">
        <is>
          <t xml:space="preserve"> </t>
        </is>
      </c>
      <c r="D59" s="4" t="inlineStr">
        <is>
          <t xml:space="preserve"> </t>
        </is>
      </c>
      <c r="E59" s="5" t="n">
        <v>2162316</v>
      </c>
      <c r="F59" s="4" t="inlineStr">
        <is>
          <t xml:space="preserve"> </t>
        </is>
      </c>
      <c r="G59" s="5" t="n">
        <v>216231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common shares reserved for future issuance</t>
        </is>
      </c>
      <c r="B60" s="4" t="inlineStr">
        <is>
          <t xml:space="preserve"> </t>
        </is>
      </c>
      <c r="C60" s="4" t="inlineStr">
        <is>
          <t xml:space="preserve"> </t>
        </is>
      </c>
      <c r="D60" s="4" t="inlineStr">
        <is>
          <t xml:space="preserve"> </t>
        </is>
      </c>
      <c r="E60" s="5" t="n">
        <v>538035</v>
      </c>
      <c r="F60" s="4" t="inlineStr">
        <is>
          <t xml:space="preserve"> </t>
        </is>
      </c>
      <c r="G60" s="5" t="n">
        <v>53803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additional shares authorized</t>
        </is>
      </c>
      <c r="B61" s="4" t="inlineStr">
        <is>
          <t xml:space="preserve"> </t>
        </is>
      </c>
      <c r="C61" s="4" t="inlineStr">
        <is>
          <t xml:space="preserve"> </t>
        </is>
      </c>
      <c r="D61" s="5" t="n">
        <v>17555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21 Equity and Incentive Plan | Restricted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option to purchase restricted stock</t>
        </is>
      </c>
      <c r="B64" s="4" t="inlineStr">
        <is>
          <t xml:space="preserve"> </t>
        </is>
      </c>
      <c r="C64" s="4" t="inlineStr">
        <is>
          <t xml:space="preserve"> </t>
        </is>
      </c>
      <c r="D64" s="4" t="inlineStr">
        <is>
          <t xml:space="preserve"> </t>
        </is>
      </c>
      <c r="E64" s="5" t="n">
        <v>2713673</v>
      </c>
      <c r="F64" s="4" t="inlineStr">
        <is>
          <t xml:space="preserve"> </t>
        </is>
      </c>
      <c r="G64" s="5" t="n">
        <v>271367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1 Equity and Incentive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ward expir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0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19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options to purchase common stock</t>
        </is>
      </c>
      <c r="B70" s="4" t="inlineStr">
        <is>
          <t xml:space="preserve"> </t>
        </is>
      </c>
      <c r="C70" s="4" t="inlineStr">
        <is>
          <t xml:space="preserve"> </t>
        </is>
      </c>
      <c r="D70" s="4" t="inlineStr">
        <is>
          <t xml:space="preserve"> </t>
        </is>
      </c>
      <c r="E70" s="5" t="n">
        <v>2349850</v>
      </c>
      <c r="F70" s="4" t="inlineStr">
        <is>
          <t xml:space="preserve"> </t>
        </is>
      </c>
      <c r="G70" s="5" t="n">
        <v>234985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common shares reserved for future issuance</t>
        </is>
      </c>
      <c r="B71" s="4" t="inlineStr">
        <is>
          <t xml:space="preserve"> </t>
        </is>
      </c>
      <c r="C71" s="4" t="inlineStr">
        <is>
          <t xml:space="preserve"> </t>
        </is>
      </c>
      <c r="D71" s="4" t="inlineStr">
        <is>
          <t xml:space="preserve"> </t>
        </is>
      </c>
      <c r="E71" s="5" t="n">
        <v>175895</v>
      </c>
      <c r="F71" s="4" t="inlineStr">
        <is>
          <t xml:space="preserve"> </t>
        </is>
      </c>
      <c r="G71" s="5" t="n">
        <v>17589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duction in exercise price of relevant option</t>
        </is>
      </c>
      <c r="B72" s="4" t="inlineStr">
        <is>
          <t xml:space="preserve"> </t>
        </is>
      </c>
      <c r="C72" s="8" t="n">
        <v>2.2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19 Equity Incentive Plan | Restricted Stock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option to purchase restricted stock</t>
        </is>
      </c>
      <c r="B75" s="4" t="inlineStr">
        <is>
          <t xml:space="preserve"> </t>
        </is>
      </c>
      <c r="C75" s="4" t="inlineStr">
        <is>
          <t xml:space="preserve"> </t>
        </is>
      </c>
      <c r="D75" s="4" t="inlineStr">
        <is>
          <t xml:space="preserve"> </t>
        </is>
      </c>
      <c r="E75" s="5" t="n">
        <v>770539</v>
      </c>
      <c r="F75" s="4" t="inlineStr">
        <is>
          <t xml:space="preserve"> </t>
        </is>
      </c>
      <c r="G75" s="5" t="n">
        <v>77053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2019 Equity Incentive Pla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common shares reserved and autorized for future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042408</v>
      </c>
    </row>
    <row r="79">
      <c r="A79" s="4" t="inlineStr">
        <is>
          <t>Apexigen's 2022 Equity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common shares reserved and autorized for future issuance</t>
        </is>
      </c>
      <c r="B81" s="4" t="inlineStr">
        <is>
          <t xml:space="preserve"> </t>
        </is>
      </c>
      <c r="C81" s="4" t="inlineStr">
        <is>
          <t xml:space="preserve"> </t>
        </is>
      </c>
      <c r="D81" s="4" t="inlineStr">
        <is>
          <t xml:space="preserve"> </t>
        </is>
      </c>
      <c r="E81" s="5" t="n">
        <v>443912</v>
      </c>
      <c r="F81" s="4" t="inlineStr">
        <is>
          <t xml:space="preserve"> </t>
        </is>
      </c>
      <c r="G81" s="5" t="n">
        <v>44391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of common stock outstanding percentage</t>
        </is>
      </c>
      <c r="B82" s="4" t="inlineStr">
        <is>
          <t xml:space="preserve"> </t>
        </is>
      </c>
      <c r="C82" s="4" t="inlineStr">
        <is>
          <t xml:space="preserve"> </t>
        </is>
      </c>
      <c r="D82" s="4" t="inlineStr">
        <is>
          <t xml:space="preserve"> </t>
        </is>
      </c>
      <c r="E82" s="4" t="inlineStr">
        <is>
          <t xml:space="preserve"> </t>
        </is>
      </c>
      <c r="F82" s="4" t="inlineStr">
        <is>
          <t xml:space="preserve"> </t>
        </is>
      </c>
      <c r="G82" s="13" t="n">
        <v>0.00862500000000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number of common shares issuable under exercise of options</t>
        </is>
      </c>
      <c r="B83" s="4" t="inlineStr">
        <is>
          <t xml:space="preserve"> </t>
        </is>
      </c>
      <c r="C83" s="4" t="inlineStr">
        <is>
          <t xml:space="preserve"> </t>
        </is>
      </c>
      <c r="D83" s="4" t="inlineStr">
        <is>
          <t xml:space="preserve"> </t>
        </is>
      </c>
      <c r="E83" s="5" t="n">
        <v>597077</v>
      </c>
      <c r="F83" s="4" t="inlineStr">
        <is>
          <t xml:space="preserve"> </t>
        </is>
      </c>
      <c r="G83" s="5" t="n">
        <v>59707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options to purchase common stock</t>
        </is>
      </c>
      <c r="B84" s="4" t="inlineStr">
        <is>
          <t xml:space="preserve"> </t>
        </is>
      </c>
      <c r="C84" s="4" t="inlineStr">
        <is>
          <t xml:space="preserve"> </t>
        </is>
      </c>
      <c r="D84" s="4" t="inlineStr">
        <is>
          <t xml:space="preserve"> </t>
        </is>
      </c>
      <c r="E84" s="5" t="n">
        <v>1085030</v>
      </c>
      <c r="F84" s="4" t="inlineStr">
        <is>
          <t xml:space="preserve"> </t>
        </is>
      </c>
      <c r="G84" s="5" t="n">
        <v>108503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additional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5" t="n">
        <v>55489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pexigen's 2022 Equity Incentive Plan | Restricted Stock Awar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option to purchase restricted stock</t>
        </is>
      </c>
      <c r="B88" s="4" t="inlineStr">
        <is>
          <t xml:space="preserve"> </t>
        </is>
      </c>
      <c r="C88" s="4" t="inlineStr">
        <is>
          <t xml:space="preserve"> </t>
        </is>
      </c>
      <c r="D88" s="4" t="inlineStr">
        <is>
          <t xml:space="preserve"> </t>
        </is>
      </c>
      <c r="E88" s="5" t="n">
        <v>37990</v>
      </c>
      <c r="F88" s="4" t="inlineStr">
        <is>
          <t xml:space="preserve"> </t>
        </is>
      </c>
      <c r="G88" s="5" t="n">
        <v>3799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2021 Employee Stock Purchas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common shares reserved and autorized for future issuance</t>
        </is>
      </c>
      <c r="B91" s="4" t="inlineStr">
        <is>
          <t xml:space="preserve"> </t>
        </is>
      </c>
      <c r="C91" s="4" t="inlineStr">
        <is>
          <t xml:space="preserve"> </t>
        </is>
      </c>
      <c r="D91" s="4" t="inlineStr">
        <is>
          <t xml:space="preserve"> </t>
        </is>
      </c>
      <c r="E91" s="5" t="n">
        <v>584188</v>
      </c>
      <c r="F91" s="4" t="inlineStr">
        <is>
          <t xml:space="preserve"> </t>
        </is>
      </c>
      <c r="G91" s="5" t="n">
        <v>584188</v>
      </c>
      <c r="H91" s="4" t="inlineStr">
        <is>
          <t xml:space="preserve"> </t>
        </is>
      </c>
      <c r="I91" s="4" t="inlineStr">
        <is>
          <t xml:space="preserve"> </t>
        </is>
      </c>
      <c r="J91" s="4" t="inlineStr">
        <is>
          <t xml:space="preserve"> </t>
        </is>
      </c>
      <c r="K91" s="4" t="inlineStr">
        <is>
          <t xml:space="preserve"> </t>
        </is>
      </c>
      <c r="L91" s="5" t="n">
        <v>424595</v>
      </c>
      <c r="M91" s="4" t="inlineStr">
        <is>
          <t xml:space="preserve"> </t>
        </is>
      </c>
    </row>
    <row r="92">
      <c r="A92" s="4" t="inlineStr">
        <is>
          <t>Number of shares of common stock outstanding percentage</t>
        </is>
      </c>
      <c r="B92" s="4" t="inlineStr">
        <is>
          <t xml:space="preserve"> </t>
        </is>
      </c>
      <c r="C92" s="4" t="inlineStr">
        <is>
          <t xml:space="preserve"> </t>
        </is>
      </c>
      <c r="D92" s="4" t="inlineStr">
        <is>
          <t xml:space="preserve"> </t>
        </is>
      </c>
      <c r="E92" s="4" t="inlineStr">
        <is>
          <t xml:space="preserve"> </t>
        </is>
      </c>
      <c r="F92" s="4" t="inlineStr">
        <is>
          <t xml:space="preserve"> </t>
        </is>
      </c>
      <c r="G92" s="11" t="n">
        <v>0.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additional shares authorized</t>
        </is>
      </c>
      <c r="B93" s="4" t="inlineStr">
        <is>
          <t xml:space="preserve"> </t>
        </is>
      </c>
      <c r="C93" s="4" t="inlineStr">
        <is>
          <t xml:space="preserve"> </t>
        </is>
      </c>
      <c r="D93" s="5" t="n">
        <v>110080</v>
      </c>
      <c r="E93" s="4" t="inlineStr">
        <is>
          <t xml:space="preserve"> </t>
        </is>
      </c>
      <c r="F93" s="4" t="inlineStr">
        <is>
          <t xml:space="preserve"> </t>
        </is>
      </c>
      <c r="G93" s="5" t="n">
        <v>11008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shares issued</t>
        </is>
      </c>
      <c r="B94" s="4" t="inlineStr">
        <is>
          <t xml:space="preserve"> </t>
        </is>
      </c>
      <c r="C94" s="4" t="inlineStr">
        <is>
          <t xml:space="preserve"> </t>
        </is>
      </c>
      <c r="D94" s="4" t="inlineStr">
        <is>
          <t xml:space="preserve"> </t>
        </is>
      </c>
      <c r="E94" s="5" t="n">
        <v>60567</v>
      </c>
      <c r="F94" s="4" t="inlineStr">
        <is>
          <t xml:space="preserve"> </t>
        </is>
      </c>
      <c r="G94" s="5" t="n">
        <v>6056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Options 2022 Plan, 2022 EIP, 2020 EIP, 2021 Plan and 2019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ward expiration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10 year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options 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4 years</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chedule of Share-Based Compensation Arrangements by Share-Based Payment Award [Table]</t>
        </is>
      </c>
      <c r="B3" s="4" t="inlineStr">
        <is>
          <t xml:space="preserve"> </t>
        </is>
      </c>
      <c r="C3" s="4" t="inlineStr">
        <is>
          <t xml:space="preserve"> </t>
        </is>
      </c>
    </row>
    <row r="4">
      <c r="A4" s="4" t="inlineStr">
        <is>
          <t>Number of Options, Outstanding, Beginning Balance | shares</t>
        </is>
      </c>
      <c r="B4" s="5" t="n">
        <v>5720415</v>
      </c>
      <c r="C4" s="4" t="inlineStr">
        <is>
          <t xml:space="preserve"> </t>
        </is>
      </c>
    </row>
    <row r="5">
      <c r="A5" s="4" t="inlineStr">
        <is>
          <t>Number of Options, Granted | shares</t>
        </is>
      </c>
      <c r="B5" s="5" t="n">
        <v>474725</v>
      </c>
      <c r="C5" s="4" t="inlineStr">
        <is>
          <t xml:space="preserve"> </t>
        </is>
      </c>
    </row>
    <row r="6">
      <c r="A6" s="4" t="inlineStr">
        <is>
          <t>Number of Options, Replacement Options | shares</t>
        </is>
      </c>
      <c r="B6" s="5" t="n">
        <v>712181</v>
      </c>
      <c r="C6" s="4" t="inlineStr">
        <is>
          <t xml:space="preserve"> </t>
        </is>
      </c>
    </row>
    <row r="7">
      <c r="A7" s="4" t="inlineStr">
        <is>
          <t>Number of Options, Exercised | shares</t>
        </is>
      </c>
      <c r="B7" s="5" t="n">
        <v>-77270</v>
      </c>
      <c r="C7" s="4" t="inlineStr">
        <is>
          <t xml:space="preserve"> </t>
        </is>
      </c>
    </row>
    <row r="8">
      <c r="A8" s="4" t="inlineStr">
        <is>
          <t>Number of Options, Expired | shares</t>
        </is>
      </c>
      <c r="B8" s="5" t="n">
        <v>-305477</v>
      </c>
      <c r="C8" s="4" t="inlineStr">
        <is>
          <t xml:space="preserve"> </t>
        </is>
      </c>
    </row>
    <row r="9">
      <c r="A9" s="4" t="inlineStr">
        <is>
          <t>Number of Options, Forfeited | shares</t>
        </is>
      </c>
      <c r="B9" s="5" t="n">
        <v>-502161</v>
      </c>
      <c r="C9" s="4" t="inlineStr">
        <is>
          <t xml:space="preserve"> </t>
        </is>
      </c>
    </row>
    <row r="10">
      <c r="A10" s="4" t="inlineStr">
        <is>
          <t>Number of Options, Outstanding, Ending Balance | shares</t>
        </is>
      </c>
      <c r="B10" s="5" t="n">
        <v>6022413</v>
      </c>
      <c r="C10" s="5" t="n">
        <v>5720415</v>
      </c>
    </row>
    <row r="11">
      <c r="A11" s="4" t="inlineStr">
        <is>
          <t>Number of Options, Exercisable at September 30, 2023 | shares</t>
        </is>
      </c>
      <c r="B11" s="5" t="n">
        <v>3429701</v>
      </c>
      <c r="C11" s="4" t="inlineStr">
        <is>
          <t xml:space="preserve"> </t>
        </is>
      </c>
    </row>
    <row r="12">
      <c r="A12" s="4" t="inlineStr">
        <is>
          <t>Weighted Average Exercise Price, Beginning Balance | $ / shares</t>
        </is>
      </c>
      <c r="B12" s="8" t="n">
        <v>9.68</v>
      </c>
      <c r="C12" s="4" t="inlineStr">
        <is>
          <t xml:space="preserve"> </t>
        </is>
      </c>
    </row>
    <row r="13">
      <c r="A13" s="4" t="inlineStr">
        <is>
          <t>Weighted Average Exercise Price, Granted | $ / shares</t>
        </is>
      </c>
      <c r="B13" s="14" t="n">
        <v>1.97</v>
      </c>
      <c r="C13" s="4" t="inlineStr">
        <is>
          <t xml:space="preserve"> </t>
        </is>
      </c>
    </row>
    <row r="14">
      <c r="A14" s="4" t="inlineStr">
        <is>
          <t>Weighted Average Exercise Price, Replacement Options | $ / shares</t>
        </is>
      </c>
      <c r="B14" s="14" t="n">
        <v>17.57</v>
      </c>
      <c r="C14" s="4" t="inlineStr">
        <is>
          <t xml:space="preserve"> </t>
        </is>
      </c>
    </row>
    <row r="15">
      <c r="A15" s="4" t="inlineStr">
        <is>
          <t>Weighted Average Exercise Price, Exercised | $ / shares</t>
        </is>
      </c>
      <c r="B15" s="15" t="n">
        <v>1.6</v>
      </c>
      <c r="C15" s="4" t="inlineStr">
        <is>
          <t xml:space="preserve"> </t>
        </is>
      </c>
    </row>
    <row r="16">
      <c r="A16" s="4" t="inlineStr">
        <is>
          <t>Weighted Average Exercise Price, Expired | $ / shares</t>
        </is>
      </c>
      <c r="B16" s="15" t="n">
        <v>11.8</v>
      </c>
      <c r="C16" s="4" t="inlineStr">
        <is>
          <t xml:space="preserve"> </t>
        </is>
      </c>
    </row>
    <row r="17">
      <c r="A17" s="4" t="inlineStr">
        <is>
          <t>Weighted Average Exercise Price, Forfeited | $ / shares</t>
        </is>
      </c>
      <c r="B17" s="14" t="n">
        <v>9.16</v>
      </c>
      <c r="C17" s="4" t="inlineStr">
        <is>
          <t xml:space="preserve"> </t>
        </is>
      </c>
    </row>
    <row r="18">
      <c r="A18" s="4" t="inlineStr">
        <is>
          <t>Weighted Average Exercise Price, Ending Balance | $ / shares</t>
        </is>
      </c>
      <c r="B18" s="14" t="n">
        <v>8.33</v>
      </c>
      <c r="C18" s="8" t="n">
        <v>9.68</v>
      </c>
    </row>
    <row r="19">
      <c r="A19" s="4" t="inlineStr">
        <is>
          <t>Weighted Average Exercise Price, Exercisable at September 30, 2023 | $ / shares</t>
        </is>
      </c>
      <c r="B19" s="8" t="n">
        <v>8.82</v>
      </c>
      <c r="C19" s="4" t="inlineStr">
        <is>
          <t xml:space="preserve"> </t>
        </is>
      </c>
    </row>
    <row r="20">
      <c r="A20" s="4" t="inlineStr">
        <is>
          <t>Weighted Average Remaining Contractual Term, Outstanding</t>
        </is>
      </c>
      <c r="B20" s="4" t="inlineStr">
        <is>
          <t>6 years 4 months 24 days</t>
        </is>
      </c>
      <c r="C20" s="4" t="inlineStr">
        <is>
          <t>8 years 9 months 18 days</t>
        </is>
      </c>
    </row>
    <row r="21">
      <c r="A21" s="4" t="inlineStr">
        <is>
          <t>Weighted Average Remaining Contractual Term, Exercisable</t>
        </is>
      </c>
      <c r="B21" s="4" t="inlineStr">
        <is>
          <t>6 years 3 months 18 days</t>
        </is>
      </c>
      <c r="C21" s="4" t="inlineStr">
        <is>
          <t xml:space="preserve"> </t>
        </is>
      </c>
    </row>
    <row r="22">
      <c r="A22" s="4" t="inlineStr">
        <is>
          <t>Aggregate Intrinsic Value, Outstanding | $</t>
        </is>
      </c>
      <c r="B22" s="6" t="n">
        <v>67</v>
      </c>
      <c r="C22" s="6" t="n">
        <v>72</v>
      </c>
    </row>
    <row r="23">
      <c r="A23" s="4" t="inlineStr">
        <is>
          <t>Aggregate Intrinsic Value, Exercisable at September 30, 2023 | $</t>
        </is>
      </c>
      <c r="B23" s="6" t="n">
        <v>52</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3" customWidth="1" min="5" max="5"/>
  </cols>
  <sheetData>
    <row r="1">
      <c r="A1" s="1" t="inlineStr">
        <is>
          <t>Stock-Based Compensation - Schedule of Estimated Fair Value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2" t="n">
        <v>0.9823</v>
      </c>
      <c r="C4" s="12" t="n">
        <v>0.9609</v>
      </c>
      <c r="D4" s="12" t="n">
        <v>0.9711</v>
      </c>
      <c r="E4" s="12" t="n">
        <v>0.9609</v>
      </c>
    </row>
    <row r="5">
      <c r="A5" s="4" t="inlineStr">
        <is>
          <t>Expected volatility, maximum</t>
        </is>
      </c>
      <c r="B5" s="12" t="n">
        <v>1.189</v>
      </c>
      <c r="C5" s="12" t="n">
        <v>0.9734</v>
      </c>
      <c r="D5" s="12" t="n">
        <v>1.189</v>
      </c>
      <c r="E5" s="12" t="n">
        <v>1.0166</v>
      </c>
    </row>
    <row r="6">
      <c r="A6" s="4" t="inlineStr">
        <is>
          <t>Risk-free interest rate, minimum</t>
        </is>
      </c>
      <c r="B6" s="12" t="n">
        <v>0.0436</v>
      </c>
      <c r="C6" s="12" t="n">
        <v>0.0285</v>
      </c>
      <c r="D6" s="12" t="n">
        <v>0.0358</v>
      </c>
      <c r="E6" s="12" t="n">
        <v>0.016</v>
      </c>
    </row>
    <row r="7">
      <c r="A7" s="4" t="inlineStr">
        <is>
          <t>Risk-free interest rate, maximum</t>
        </is>
      </c>
      <c r="B7" s="12" t="n">
        <v>0.0557</v>
      </c>
      <c r="C7" s="12" t="n">
        <v>0.0402</v>
      </c>
      <c r="D7" s="12" t="n">
        <v>0.0557</v>
      </c>
      <c r="E7" s="12" t="n">
        <v>0.0402</v>
      </c>
    </row>
    <row r="8">
      <c r="A8" s="4" t="inlineStr">
        <is>
          <t>Expected dividend yield</t>
        </is>
      </c>
      <c r="B8" s="11" t="n">
        <v>0</v>
      </c>
      <c r="C8" s="11" t="n">
        <v>0</v>
      </c>
      <c r="D8" s="11" t="n">
        <v>0</v>
      </c>
      <c r="E8" s="11"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3 months</t>
        </is>
      </c>
      <c r="C11" s="4" t="inlineStr">
        <is>
          <t>6 years</t>
        </is>
      </c>
      <c r="D11" s="4" t="inlineStr">
        <is>
          <t>3 months</t>
        </is>
      </c>
      <c r="E11" s="4" t="inlineStr">
        <is>
          <t>6 year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29 days</t>
        </is>
      </c>
      <c r="C14" s="4" t="inlineStr">
        <is>
          <t>6 years 29 days</t>
        </is>
      </c>
      <c r="D14" s="4" t="inlineStr">
        <is>
          <t>6 years 29 days</t>
        </is>
      </c>
      <c r="E14" s="4" t="inlineStr">
        <is>
          <t>6 years 1 month 9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43</v>
      </c>
      <c r="C4" s="6" t="n">
        <v>3157</v>
      </c>
      <c r="D4" s="6" t="n">
        <v>8613</v>
      </c>
      <c r="E4" s="6" t="n">
        <v>932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75</v>
      </c>
      <c r="C7" s="5" t="n">
        <v>1623</v>
      </c>
      <c r="D7" s="5" t="n">
        <v>3122</v>
      </c>
      <c r="E7" s="5" t="n">
        <v>319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668</v>
      </c>
      <c r="C10" s="6" t="n">
        <v>1534</v>
      </c>
      <c r="D10" s="6" t="n">
        <v>5491</v>
      </c>
      <c r="E10" s="6" t="n">
        <v>61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3015387</v>
      </c>
    </row>
    <row r="5">
      <c r="A5" s="4" t="inlineStr">
        <is>
          <t>Number of Shares, Granted | shares</t>
        </is>
      </c>
      <c r="B5" s="5" t="n">
        <v>3653248</v>
      </c>
    </row>
    <row r="6">
      <c r="A6" s="4" t="inlineStr">
        <is>
          <t>Number of Shares, Replacement RSU Awards | shares</t>
        </is>
      </c>
      <c r="B6" s="5" t="n">
        <v>34500</v>
      </c>
    </row>
    <row r="7">
      <c r="A7" s="4" t="inlineStr">
        <is>
          <t>Number of Shares, Forfeited | shares</t>
        </is>
      </c>
      <c r="B7" s="5" t="n">
        <v>-654960</v>
      </c>
    </row>
    <row r="8">
      <c r="A8" s="4" t="inlineStr">
        <is>
          <t>Number of Shares, Vested and settled | shares</t>
        </is>
      </c>
      <c r="B8" s="5" t="n">
        <v>-2225231</v>
      </c>
    </row>
    <row r="9">
      <c r="A9" s="4" t="inlineStr">
        <is>
          <t>Number of Shares, Outstanding, Ending Balance | shares</t>
        </is>
      </c>
      <c r="B9" s="5" t="n">
        <v>3822944</v>
      </c>
    </row>
    <row r="10">
      <c r="A10" s="4" t="inlineStr">
        <is>
          <t>Weighted Average Grant ate fair value, Outstanding, Beginning Balance | $ / shares</t>
        </is>
      </c>
      <c r="B10" s="8" t="n">
        <v>3.64</v>
      </c>
    </row>
    <row r="11">
      <c r="A11" s="4" t="inlineStr">
        <is>
          <t>Weighted Average Grant Date Fair Value, Outstanding, Granted | $ / shares</t>
        </is>
      </c>
      <c r="B11" s="14" t="n">
        <v>2.18</v>
      </c>
    </row>
    <row r="12">
      <c r="A12" s="4" t="inlineStr">
        <is>
          <t>Weighted Average Grant Date Fair Value, Outstanding, Replacement RSU Awards | $ / shares</t>
        </is>
      </c>
      <c r="B12" s="15" t="n">
        <v>2.3</v>
      </c>
    </row>
    <row r="13">
      <c r="A13" s="4" t="inlineStr">
        <is>
          <t>Weighted Average Grant Date Fair Value, Outstanding, Forfeited | $ / shares</t>
        </is>
      </c>
      <c r="B13" s="14" t="n">
        <v>3.38</v>
      </c>
    </row>
    <row r="14">
      <c r="A14" s="4" t="inlineStr">
        <is>
          <t>Weighted Average Grant Date Fair Value, Outstanding, Vested and settled | $ / shares</t>
        </is>
      </c>
      <c r="B14" s="14" t="n">
        <v>2.84</v>
      </c>
    </row>
    <row r="15">
      <c r="A15" s="4" t="inlineStr">
        <is>
          <t>Weighted Average Grant ate fair value, Outstanding, Ending Balance | $ / shares</t>
        </is>
      </c>
      <c r="B15" s="8" t="n">
        <v>2.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6" customWidth="1" min="2" max="2"/>
    <col width="22" customWidth="1" min="3" max="3"/>
    <col width="15" customWidth="1" min="4" max="4"/>
    <col width="80" customWidth="1" min="5" max="5"/>
    <col width="22" customWidth="1" min="6" max="6"/>
  </cols>
  <sheetData>
    <row r="1">
      <c r="A1" s="1" t="inlineStr">
        <is>
          <t>Operating Leases - Additional Information (Details) $ in Thousands</t>
        </is>
      </c>
      <c r="C1" s="2" t="inlineStr">
        <is>
          <t>3 Months Ended</t>
        </is>
      </c>
      <c r="D1" s="2" t="inlineStr">
        <is>
          <t>6 Months Ended</t>
        </is>
      </c>
      <c r="E1" s="2" t="inlineStr">
        <is>
          <t>9 Months Ended</t>
        </is>
      </c>
    </row>
    <row r="2">
      <c r="B2" s="2" t="inlineStr">
        <is>
          <t>Feb. 02, 2023 USD ($) ft²</t>
        </is>
      </c>
      <c r="C2" s="2" t="inlineStr">
        <is>
          <t>Sep. 30, 2023 USD ($)</t>
        </is>
      </c>
      <c r="D2" s="2" t="inlineStr">
        <is>
          <t>Jun. 30, 2023</t>
        </is>
      </c>
      <c r="E2" s="2" t="inlineStr">
        <is>
          <t>Sep. 30, 2023 USD ($)</t>
        </is>
      </c>
      <c r="F2" s="2" t="inlineStr">
        <is>
          <t>Sep. 30,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4" t="inlineStr">
        <is>
          <t xml:space="preserve"> </t>
        </is>
      </c>
      <c r="C4" s="4" t="inlineStr">
        <is>
          <t xml:space="preserve"> </t>
        </is>
      </c>
      <c r="D4" s="4" t="inlineStr">
        <is>
          <t xml:space="preserve"> </t>
        </is>
      </c>
      <c r="E4" s="6" t="n">
        <v>1700</v>
      </c>
      <c r="F4" s="6" t="n">
        <v>1300</v>
      </c>
    </row>
    <row r="5">
      <c r="A5" s="4" t="inlineStr">
        <is>
          <t>Sublease agreement, square feet space area in building | ft²</t>
        </is>
      </c>
      <c r="B5" s="5" t="n">
        <v>17729</v>
      </c>
      <c r="C5" s="4" t="inlineStr">
        <is>
          <t xml:space="preserve"> </t>
        </is>
      </c>
      <c r="D5" s="4" t="inlineStr">
        <is>
          <t xml:space="preserve"> </t>
        </is>
      </c>
      <c r="E5" s="4" t="inlineStr">
        <is>
          <t xml:space="preserve"> </t>
        </is>
      </c>
      <c r="F5" s="4" t="inlineStr">
        <is>
          <t xml:space="preserve"> </t>
        </is>
      </c>
    </row>
    <row r="6">
      <c r="A6" s="4" t="inlineStr">
        <is>
          <t>Sublease payment in year one</t>
        </is>
      </c>
      <c r="B6" s="6" t="n">
        <v>1500</v>
      </c>
      <c r="C6" s="4" t="inlineStr">
        <is>
          <t xml:space="preserve"> </t>
        </is>
      </c>
      <c r="D6" s="4" t="inlineStr">
        <is>
          <t xml:space="preserve"> </t>
        </is>
      </c>
      <c r="E6" s="4" t="inlineStr">
        <is>
          <t xml:space="preserve"> </t>
        </is>
      </c>
      <c r="F6" s="4" t="inlineStr">
        <is>
          <t xml:space="preserve"> </t>
        </is>
      </c>
    </row>
    <row r="7">
      <c r="A7" s="4" t="inlineStr">
        <is>
          <t>Sublease payment per year thereafter</t>
        </is>
      </c>
      <c r="B7" s="6" t="n">
        <v>1900</v>
      </c>
      <c r="C7" s="4" t="inlineStr">
        <is>
          <t xml:space="preserve"> </t>
        </is>
      </c>
      <c r="D7" s="4" t="inlineStr">
        <is>
          <t xml:space="preserve"> </t>
        </is>
      </c>
      <c r="E7" s="4" t="inlineStr">
        <is>
          <t xml:space="preserve"> </t>
        </is>
      </c>
      <c r="F7" s="4" t="inlineStr">
        <is>
          <t xml:space="preserve"> </t>
        </is>
      </c>
    </row>
    <row r="8">
      <c r="A8" s="4" t="inlineStr">
        <is>
          <t>Annual rent increase percentage</t>
        </is>
      </c>
      <c r="B8" s="11" t="n">
        <v>0.03</v>
      </c>
      <c r="C8" s="4" t="inlineStr">
        <is>
          <t xml:space="preserve"> </t>
        </is>
      </c>
      <c r="D8" s="4" t="inlineStr">
        <is>
          <t xml:space="preserve"> </t>
        </is>
      </c>
      <c r="E8" s="4" t="inlineStr">
        <is>
          <t xml:space="preserve"> </t>
        </is>
      </c>
      <c r="F8" s="4" t="inlineStr">
        <is>
          <t xml:space="preserve"> </t>
        </is>
      </c>
    </row>
    <row r="9">
      <c r="A9" s="4" t="inlineStr">
        <is>
          <t>Lessee, operating sublease, option to extend</t>
        </is>
      </c>
      <c r="B9" s="4" t="inlineStr">
        <is>
          <t xml:space="preserve"> </t>
        </is>
      </c>
      <c r="C9" s="4" t="inlineStr">
        <is>
          <t xml:space="preserve"> </t>
        </is>
      </c>
      <c r="D9" s="4" t="inlineStr">
        <is>
          <t xml:space="preserve"> </t>
        </is>
      </c>
      <c r="E9" s="4" t="inlineStr">
        <is>
          <t>The sublessee has the option to extend the sublease for a one-year period on the same terms and conditions as the current sublease, subject to a change in base rent for the extended period equal to a 3% increase to the then current rent.</t>
        </is>
      </c>
      <c r="F9" s="4" t="inlineStr">
        <is>
          <t xml:space="preserve"> </t>
        </is>
      </c>
    </row>
    <row r="10">
      <c r="A10" s="4" t="inlineStr">
        <is>
          <t>Lessee, Operating Sublease, Existence of Option to Extend [true false]</t>
        </is>
      </c>
      <c r="B10" s="4" t="inlineStr">
        <is>
          <t xml:space="preserve"> </t>
        </is>
      </c>
      <c r="C10" s="4" t="inlineStr">
        <is>
          <t xml:space="preserve"> </t>
        </is>
      </c>
      <c r="D10" s="4" t="inlineStr">
        <is>
          <t>true</t>
        </is>
      </c>
      <c r="E10" s="4" t="inlineStr">
        <is>
          <t xml:space="preserve"> </t>
        </is>
      </c>
      <c r="F10" s="4" t="inlineStr">
        <is>
          <t xml:space="preserve"> </t>
        </is>
      </c>
    </row>
    <row r="11">
      <c r="A11" s="4" t="inlineStr">
        <is>
          <t>Percentage of increase in current rent</t>
        </is>
      </c>
      <c r="B11" s="11" t="n">
        <v>0.03</v>
      </c>
      <c r="C11" s="4" t="inlineStr">
        <is>
          <t xml:space="preserve"> </t>
        </is>
      </c>
      <c r="D11" s="4" t="inlineStr">
        <is>
          <t xml:space="preserve"> </t>
        </is>
      </c>
      <c r="E11" s="4" t="inlineStr">
        <is>
          <t xml:space="preserve"> </t>
        </is>
      </c>
      <c r="F11" s="4" t="inlineStr">
        <is>
          <t xml:space="preserve"> </t>
        </is>
      </c>
    </row>
    <row r="12">
      <c r="A12" s="4" t="inlineStr">
        <is>
          <t>Security deposit</t>
        </is>
      </c>
      <c r="B12" s="6" t="n">
        <v>400</v>
      </c>
      <c r="C12" s="4" t="inlineStr">
        <is>
          <t xml:space="preserve"> </t>
        </is>
      </c>
      <c r="D12" s="4" t="inlineStr">
        <is>
          <t xml:space="preserve"> </t>
        </is>
      </c>
      <c r="E12" s="4" t="inlineStr">
        <is>
          <t xml:space="preserve"> </t>
        </is>
      </c>
      <c r="F12" s="4" t="inlineStr">
        <is>
          <t xml:space="preserve"> </t>
        </is>
      </c>
    </row>
    <row r="13">
      <c r="A13" s="4" t="inlineStr">
        <is>
          <t>Sublease income</t>
        </is>
      </c>
      <c r="B13" s="4" t="inlineStr">
        <is>
          <t xml:space="preserve"> </t>
        </is>
      </c>
      <c r="C13" s="6" t="n">
        <v>598</v>
      </c>
      <c r="D13" s="4" t="inlineStr">
        <is>
          <t xml:space="preserve"> </t>
        </is>
      </c>
      <c r="E13" s="6" t="n">
        <v>1200</v>
      </c>
      <c r="F13"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78</v>
      </c>
      <c r="C4" s="6" t="n">
        <v>660</v>
      </c>
      <c r="D4" s="6" t="n">
        <v>1997</v>
      </c>
      <c r="E4" s="6" t="n">
        <v>1392</v>
      </c>
    </row>
    <row r="5">
      <c r="A5" s="4" t="inlineStr">
        <is>
          <t>Variable lease cost</t>
        </is>
      </c>
      <c r="B5" s="5" t="n">
        <v>230</v>
      </c>
      <c r="C5" s="5" t="n">
        <v>12</v>
      </c>
      <c r="D5" s="5" t="n">
        <v>518</v>
      </c>
      <c r="E5" s="5" t="n">
        <v>116</v>
      </c>
    </row>
    <row r="6">
      <c r="A6" s="4" t="inlineStr">
        <is>
          <t>Short-term lease cost</t>
        </is>
      </c>
      <c r="B6" s="4" t="inlineStr">
        <is>
          <t xml:space="preserve"> </t>
        </is>
      </c>
      <c r="C6" s="5" t="n">
        <v>482</v>
      </c>
      <c r="D6" s="5" t="n">
        <v>488</v>
      </c>
      <c r="E6" s="5" t="n">
        <v>1058</v>
      </c>
    </row>
    <row r="7">
      <c r="A7" s="4" t="inlineStr">
        <is>
          <t>Total lease cost</t>
        </is>
      </c>
      <c r="B7" s="6" t="n">
        <v>908</v>
      </c>
      <c r="C7" s="6" t="n">
        <v>1154</v>
      </c>
      <c r="D7" s="6" t="n">
        <v>3003</v>
      </c>
      <c r="E7" s="6" t="n">
        <v>25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perating Leases - Weighted Average Remaining Lease Term and Discount Rate (Details)</t>
        </is>
      </c>
      <c r="B1" s="2" t="inlineStr">
        <is>
          <t>Sep. 30, 2023</t>
        </is>
      </c>
    </row>
    <row r="2">
      <c r="A2" s="3" t="inlineStr">
        <is>
          <t>Leases [Abstract]</t>
        </is>
      </c>
      <c r="B2" s="4" t="inlineStr">
        <is>
          <t xml:space="preserve"> </t>
        </is>
      </c>
    </row>
    <row r="3">
      <c r="A3" s="4" t="inlineStr">
        <is>
          <t>Weighted-average remaining lease term</t>
        </is>
      </c>
      <c r="B3" s="4" t="inlineStr">
        <is>
          <t>9 years 1 month 6 days</t>
        </is>
      </c>
    </row>
    <row r="4">
      <c r="A4" s="4" t="inlineStr">
        <is>
          <t>Weighted-average discount rate</t>
        </is>
      </c>
      <c r="B4" s="12" t="n">
        <v>0.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t>
        </is>
      </c>
      <c r="B4" s="11" t="n">
        <v>0</v>
      </c>
      <c r="C4" s="11" t="n">
        <v>0</v>
      </c>
      <c r="D4" s="11" t="n">
        <v>0</v>
      </c>
      <c r="E4" s="11" t="n">
        <v>0</v>
      </c>
    </row>
    <row r="5">
      <c r="A5" s="4" t="inlineStr">
        <is>
          <t>Federal income tax provis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8193</v>
      </c>
      <c r="C4" s="6" t="n">
        <v>-846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7</v>
      </c>
      <c r="C6" s="5" t="n">
        <v>517</v>
      </c>
    </row>
    <row r="7">
      <c r="A7" s="4" t="inlineStr">
        <is>
          <t>Stock-based compensation</t>
        </is>
      </c>
      <c r="B7" s="5" t="n">
        <v>13731</v>
      </c>
      <c r="C7" s="5" t="n">
        <v>11866</v>
      </c>
    </row>
    <row r="8">
      <c r="A8" s="4" t="inlineStr">
        <is>
          <t>Non-cash lease expense</t>
        </is>
      </c>
      <c r="B8" s="5" t="n">
        <v>473</v>
      </c>
      <c r="C8" s="5" t="n">
        <v>855</v>
      </c>
    </row>
    <row r="9">
      <c r="A9" s="4" t="inlineStr">
        <is>
          <t>Accretion of discount on marketable debt securities</t>
        </is>
      </c>
      <c r="B9" s="5" t="n">
        <v>-3347</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712</v>
      </c>
      <c r="C11" s="5" t="n">
        <v>-332</v>
      </c>
    </row>
    <row r="12">
      <c r="A12" s="4" t="inlineStr">
        <is>
          <t>Accounts payable</t>
        </is>
      </c>
      <c r="B12" s="5" t="n">
        <v>-3857</v>
      </c>
      <c r="C12" s="5" t="n">
        <v>-6443</v>
      </c>
    </row>
    <row r="13">
      <c r="A13" s="4" t="inlineStr">
        <is>
          <t>Accrued expenses and other current liabilities</t>
        </is>
      </c>
      <c r="B13" s="5" t="n">
        <v>-10435</v>
      </c>
      <c r="C13" s="5" t="n">
        <v>5636</v>
      </c>
    </row>
    <row r="14">
      <c r="A14" s="4" t="inlineStr">
        <is>
          <t>Operating lease liabilities</t>
        </is>
      </c>
      <c r="B14" s="5" t="n">
        <v>2697</v>
      </c>
      <c r="C14" s="5" t="n">
        <v>569</v>
      </c>
    </row>
    <row r="15">
      <c r="A15" s="4" t="inlineStr">
        <is>
          <t>Deferred revenue</t>
        </is>
      </c>
      <c r="B15" s="5" t="n">
        <v>527</v>
      </c>
      <c r="C15" s="4" t="inlineStr">
        <is>
          <t xml:space="preserve"> </t>
        </is>
      </c>
    </row>
    <row r="16">
      <c r="A16" s="4" t="inlineStr">
        <is>
          <t>Net cash used in operating activities</t>
        </is>
      </c>
      <c r="B16" s="5" t="n">
        <v>-55455</v>
      </c>
      <c r="C16" s="5" t="n">
        <v>-71948</v>
      </c>
    </row>
    <row r="17">
      <c r="A17" s="3" t="inlineStr">
        <is>
          <t>Investing activities</t>
        </is>
      </c>
      <c r="B17" s="4" t="inlineStr">
        <is>
          <t xml:space="preserve"> </t>
        </is>
      </c>
      <c r="C17" s="4" t="inlineStr">
        <is>
          <t xml:space="preserve"> </t>
        </is>
      </c>
    </row>
    <row r="18">
      <c r="A18" s="4" t="inlineStr">
        <is>
          <t>Cash acquired in acquisition of Apexigen, Inc.</t>
        </is>
      </c>
      <c r="B18" s="5" t="n">
        <v>6659</v>
      </c>
      <c r="C18" s="4" t="inlineStr">
        <is>
          <t xml:space="preserve"> </t>
        </is>
      </c>
    </row>
    <row r="19">
      <c r="A19" s="4" t="inlineStr">
        <is>
          <t>Redemption of marketable debt securities</t>
        </is>
      </c>
      <c r="B19" s="5" t="n">
        <v>71594</v>
      </c>
      <c r="C19" s="4" t="inlineStr">
        <is>
          <t xml:space="preserve"> </t>
        </is>
      </c>
    </row>
    <row r="20">
      <c r="A20" s="4" t="inlineStr">
        <is>
          <t>Purchase of marketable debt securities</t>
        </is>
      </c>
      <c r="B20" s="5" t="n">
        <v>-186604</v>
      </c>
      <c r="C20" s="4" t="inlineStr">
        <is>
          <t xml:space="preserve"> </t>
        </is>
      </c>
    </row>
    <row r="21">
      <c r="A21" s="4" t="inlineStr">
        <is>
          <t>Purchase of property and equipment</t>
        </is>
      </c>
      <c r="B21" s="5" t="n">
        <v>-6726</v>
      </c>
      <c r="C21" s="5" t="n">
        <v>-4541</v>
      </c>
    </row>
    <row r="22">
      <c r="A22" s="4" t="inlineStr">
        <is>
          <t>Net cash used in investing activities</t>
        </is>
      </c>
      <c r="B22" s="5" t="n">
        <v>-115077</v>
      </c>
      <c r="C22" s="5" t="n">
        <v>-4541</v>
      </c>
    </row>
    <row r="23">
      <c r="A23" s="3" t="inlineStr">
        <is>
          <t>Financing activities</t>
        </is>
      </c>
      <c r="B23" s="4" t="inlineStr">
        <is>
          <t xml:space="preserve"> </t>
        </is>
      </c>
      <c r="C23" s="4" t="inlineStr">
        <is>
          <t xml:space="preserve"> </t>
        </is>
      </c>
    </row>
    <row r="24">
      <c r="A24" s="4" t="inlineStr">
        <is>
          <t>Proceeds from shares issued under ATM, net of commission</t>
        </is>
      </c>
      <c r="B24" s="5" t="n">
        <v>6122</v>
      </c>
      <c r="C24" s="4" t="inlineStr">
        <is>
          <t xml:space="preserve"> </t>
        </is>
      </c>
    </row>
    <row r="25">
      <c r="A25" s="4" t="inlineStr">
        <is>
          <t>Tax withholding payments related to net settlement of restricted stock units</t>
        </is>
      </c>
      <c r="B25" s="5" t="n">
        <v>-393</v>
      </c>
      <c r="C25" s="4" t="inlineStr">
        <is>
          <t xml:space="preserve"> </t>
        </is>
      </c>
    </row>
    <row r="26">
      <c r="A26" s="4" t="inlineStr">
        <is>
          <t>Proceeds from the exercise of stock options</t>
        </is>
      </c>
      <c r="B26" s="5" t="n">
        <v>120</v>
      </c>
      <c r="C26" s="5" t="n">
        <v>183</v>
      </c>
    </row>
    <row r="27">
      <c r="A27" s="4" t="inlineStr">
        <is>
          <t>Proceeds from the sale of stock under employee stock purchase plan</t>
        </is>
      </c>
      <c r="B27" s="5" t="n">
        <v>105</v>
      </c>
      <c r="C27" s="4" t="inlineStr">
        <is>
          <t xml:space="preserve"> </t>
        </is>
      </c>
    </row>
    <row r="28">
      <c r="A28" s="4" t="inlineStr">
        <is>
          <t>Net cash provided by financing activities</t>
        </is>
      </c>
      <c r="B28" s="5" t="n">
        <v>5954</v>
      </c>
      <c r="C28" s="5" t="n">
        <v>183</v>
      </c>
    </row>
    <row r="29">
      <c r="A29" s="4" t="inlineStr">
        <is>
          <t>Net decrease in cash, cash equivalents, and restricted cash</t>
        </is>
      </c>
      <c r="B29" s="5" t="n">
        <v>-164578</v>
      </c>
      <c r="C29" s="5" t="n">
        <v>-76306</v>
      </c>
    </row>
    <row r="30">
      <c r="A30" s="4" t="inlineStr">
        <is>
          <t>Cash, cash equivalents and restricted cash at beginning of year</t>
        </is>
      </c>
      <c r="B30" s="5" t="n">
        <v>180765</v>
      </c>
      <c r="C30" s="5" t="n">
        <v>276316</v>
      </c>
    </row>
    <row r="31">
      <c r="A31" s="4" t="inlineStr">
        <is>
          <t>Cash, cash equivalents and restricted cash at end of period</t>
        </is>
      </c>
      <c r="B31" s="5" t="n">
        <v>16187</v>
      </c>
      <c r="C31" s="5" t="n">
        <v>200010</v>
      </c>
    </row>
    <row r="32">
      <c r="A32" s="3" t="inlineStr">
        <is>
          <t>Supplemental cash flow information:</t>
        </is>
      </c>
      <c r="B32" s="4" t="inlineStr">
        <is>
          <t xml:space="preserve"> </t>
        </is>
      </c>
      <c r="C32" s="4" t="inlineStr">
        <is>
          <t xml:space="preserve"> </t>
        </is>
      </c>
    </row>
    <row r="33">
      <c r="A33" s="4" t="inlineStr">
        <is>
          <t>Cash received for interest</t>
        </is>
      </c>
      <c r="B33" s="5" t="n">
        <v>1658</v>
      </c>
      <c r="C33" s="5" t="n">
        <v>892</v>
      </c>
    </row>
    <row r="34">
      <c r="A34" s="4" t="inlineStr">
        <is>
          <t>Cash paid for taxes</t>
        </is>
      </c>
      <c r="B34" s="5" t="n">
        <v>48</v>
      </c>
      <c r="C34" s="4" t="inlineStr">
        <is>
          <t xml:space="preserve"> </t>
        </is>
      </c>
    </row>
    <row r="35">
      <c r="A35" s="3" t="inlineStr">
        <is>
          <t>Noncash investing activities:</t>
        </is>
      </c>
      <c r="B35" s="4" t="inlineStr">
        <is>
          <t xml:space="preserve"> </t>
        </is>
      </c>
      <c r="C35" s="4" t="inlineStr">
        <is>
          <t xml:space="preserve"> </t>
        </is>
      </c>
    </row>
    <row r="36">
      <c r="A36" s="4" t="inlineStr">
        <is>
          <t>Shares, warrants, and replacement stock options and restricted stock units ("RSUs") issued for acquisition of Apexigen, Inc.</t>
        </is>
      </c>
      <c r="B36" s="5" t="n">
        <v>10732</v>
      </c>
      <c r="C36" s="4" t="inlineStr">
        <is>
          <t xml:space="preserve"> </t>
        </is>
      </c>
    </row>
    <row r="37">
      <c r="A37" s="4" t="inlineStr">
        <is>
          <t>Property and equipment in accounts payable and accrued expenses</t>
        </is>
      </c>
      <c r="B37" s="4" t="inlineStr">
        <is>
          <t xml:space="preserve"> </t>
        </is>
      </c>
      <c r="C37" s="5" t="n">
        <v>1360</v>
      </c>
    </row>
    <row r="38">
      <c r="A38" s="4" t="inlineStr">
        <is>
          <t>Operating lease right-of-use assets obtained in exchange for operating lease liabilities</t>
        </is>
      </c>
      <c r="B38" s="4" t="inlineStr">
        <is>
          <t xml:space="preserve"> </t>
        </is>
      </c>
      <c r="C38" s="5" t="n">
        <v>15319</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14715</v>
      </c>
      <c r="C40" s="5" t="n">
        <v>198538</v>
      </c>
    </row>
    <row r="41">
      <c r="A41" s="4" t="inlineStr">
        <is>
          <t>Restricted cash</t>
        </is>
      </c>
      <c r="B41" s="5" t="n">
        <v>1472</v>
      </c>
      <c r="C41" s="5" t="n">
        <v>1472</v>
      </c>
    </row>
    <row r="42">
      <c r="A42" s="4" t="inlineStr">
        <is>
          <t>Total cash, cash equivalents and restricted cash shown in the statement of cash flows</t>
        </is>
      </c>
      <c r="B42" s="6" t="n">
        <v>16187</v>
      </c>
      <c r="C42" s="6" t="n">
        <v>2000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Basic and Diluted Net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049</v>
      </c>
      <c r="C4" s="6" t="n">
        <v>-27674</v>
      </c>
      <c r="D4" s="6" t="n">
        <v>-58193</v>
      </c>
      <c r="E4" s="6" t="n">
        <v>-846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t>
        </is>
      </c>
      <c r="B6" s="5" t="n">
        <v>41331806</v>
      </c>
      <c r="C6" s="5" t="n">
        <v>32561228</v>
      </c>
      <c r="D6" s="5" t="n">
        <v>38379401</v>
      </c>
      <c r="E6" s="5" t="n">
        <v>32444072</v>
      </c>
    </row>
    <row r="7">
      <c r="A7" s="4" t="inlineStr">
        <is>
          <t>Weighted average shares of common stock outstanding - diluted</t>
        </is>
      </c>
      <c r="B7" s="5" t="n">
        <v>41331806</v>
      </c>
      <c r="C7" s="5" t="n">
        <v>32561228</v>
      </c>
      <c r="D7" s="5" t="n">
        <v>38379401</v>
      </c>
      <c r="E7" s="5" t="n">
        <v>32444072</v>
      </c>
    </row>
    <row r="8">
      <c r="A8" s="4" t="inlineStr">
        <is>
          <t>Net loss per common share - basic</t>
        </is>
      </c>
      <c r="B8" s="8" t="n">
        <v>-0.5600000000000001</v>
      </c>
      <c r="C8" s="8" t="n">
        <v>-0.85</v>
      </c>
      <c r="D8" s="8" t="n">
        <v>-1.52</v>
      </c>
      <c r="E8" s="8" t="n">
        <v>-2.61</v>
      </c>
    </row>
    <row r="9">
      <c r="A9" s="4" t="inlineStr">
        <is>
          <t>Net loss per common share - diluted</t>
        </is>
      </c>
      <c r="B9" s="8" t="n">
        <v>-0.5600000000000001</v>
      </c>
      <c r="C9" s="8" t="n">
        <v>-0.85</v>
      </c>
      <c r="D9" s="8" t="n">
        <v>-1.52</v>
      </c>
      <c r="E9" s="8" t="n">
        <v>-2.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Effect Excluded from Computation of Diluted Net Loss Per Share Attributable to Common Stockholder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5" t="n">
        <v>12781480</v>
      </c>
      <c r="C4" s="5" t="n">
        <v>11076553</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5" t="n">
        <v>6022413</v>
      </c>
      <c r="C7" s="5" t="n">
        <v>5835740</v>
      </c>
    </row>
    <row r="8">
      <c r="A8" s="4" t="inlineStr">
        <is>
          <t>Unvested Restricted Stock Awards and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5" t="n">
        <v>3822944</v>
      </c>
      <c r="C10" s="5" t="n">
        <v>3124325</v>
      </c>
    </row>
    <row r="11">
      <c r="A11" s="4" t="inlineStr">
        <is>
          <t>Stock Options Available for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5" t="n">
        <v>1348744</v>
      </c>
      <c r="C13" s="5" t="n">
        <v>1581813</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5" t="n">
        <v>1003191</v>
      </c>
      <c r="C16" s="4" t="inlineStr">
        <is>
          <t xml:space="preserve"> </t>
        </is>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ffect excluded from computation of diluted net loss per share attributable to common stockholders</t>
        </is>
      </c>
      <c r="B19" s="5" t="n">
        <v>584188</v>
      </c>
      <c r="C19" s="5" t="n">
        <v>5346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fizer Licens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11" t="n">
        <v>0.1</v>
      </c>
      <c r="C5" s="4" t="inlineStr">
        <is>
          <t xml:space="preserve"> </t>
        </is>
      </c>
      <c r="D5" s="11" t="n">
        <v>0.1</v>
      </c>
      <c r="E5" s="4" t="inlineStr">
        <is>
          <t xml:space="preserve"> </t>
        </is>
      </c>
    </row>
    <row r="6">
      <c r="A6" s="4" t="inlineStr">
        <is>
          <t>Related Party | Pfizer Licen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s incurred</t>
        </is>
      </c>
      <c r="B8" s="6" t="n">
        <v>0</v>
      </c>
      <c r="C8" s="6" t="n">
        <v>0</v>
      </c>
      <c r="D8" s="6" t="n">
        <v>0</v>
      </c>
      <c r="E8" s="6" t="n">
        <v>0</v>
      </c>
    </row>
    <row r="9">
      <c r="A9" s="4" t="inlineStr">
        <is>
          <t>Related Party | Voxall</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s incurred</t>
        </is>
      </c>
      <c r="B11" s="5" t="n">
        <v>0</v>
      </c>
      <c r="C11" s="5" t="n">
        <v>0</v>
      </c>
      <c r="D11" s="5" t="n">
        <v>0</v>
      </c>
      <c r="E11" s="5" t="n">
        <v>0</v>
      </c>
    </row>
    <row r="12">
      <c r="A12" s="4" t="inlineStr">
        <is>
          <t>University License Agreement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expenses incurred</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in Millions</t>
        </is>
      </c>
      <c r="B1" s="2" t="inlineStr">
        <is>
          <t>Nov. 07, 2023 USD ($)</t>
        </is>
      </c>
    </row>
    <row r="2">
      <c r="A2" s="3" t="inlineStr">
        <is>
          <t>Subsequent Event [Line Items]</t>
        </is>
      </c>
      <c r="B2" s="4" t="inlineStr">
        <is>
          <t xml:space="preserve"> </t>
        </is>
      </c>
    </row>
    <row r="3">
      <c r="A3" s="4" t="inlineStr">
        <is>
          <t>Percentage of workforce reduction of current employees</t>
        </is>
      </c>
      <c r="B3" s="11" t="n">
        <v>0.4</v>
      </c>
    </row>
    <row r="4">
      <c r="A4" s="4" t="inlineStr">
        <is>
          <t>Workforce reduction cost</t>
        </is>
      </c>
      <c r="B4" s="10"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directly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September 30, 2023 are not necessarily indicative of those expected for the year ending December 31, 2023 or for any future period. The condensed consolidated balance sheet as of December 31, 2022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2, included in the Company’s Annual Report on Form 10-K filed with the SEC on March 22, 2023. Liquidity As of September 30, 2023, the Company had an accumulated deficit of $ 270.6 million. The Company has incurred losses and negative cash flows from operations since inception, including net losses of $ 58.2 million and $ 84.6 million for the nine months ended September 30, 2023 and 2022,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33.0 million as of September 30, 2023 will fund its operating expenses and capital requirements at least twelve months from the date these un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and manufacturing organizations, protection of intellectual property rights and the ability to make milestone, royalty or other payments due under any license, collaboration or supply agreements. 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S. Treasury securities. The Company has adopted an investment policy that includes guidelines relative to credit quality, diversification and maturities to preserve principal and liquidity. Significant Accounting Policies Other than the new accounting policies detailed below, there have been no other changes to the Company’s significant accounting policies disclosed in “Note 2 – Summary of Significant Accounting Policies” of the Company’s Annual Report on Form 10-K filed with the SEC on March 22, 2023. 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deficit) and a component of total comprehensive loss in the condensed consolidated statements of operations and comprehensive loss, until realized. The fair value of these securities is determined based upon quoted market prices or pricing models for similar securiti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 Business Combinations The Company determines whether a transaction or other event is a business combination by determining whether the assets acquired and liabilities assumed constitute a business. Business combinations are accounted for by applying the acquisition method as set out by ASC 805, Business Combinations (“ASC 805”). The acquisition method of accounting requires the acquirer to recognize and measure all identifiable assets acquired, liabilities assumed and any noncontrolling interest in the acquiree at their acquisition-date fair values, with certain exceptions for specific items. Goodwill is measured as the excess of the consideration transferred in the business combination over the net acquisition date amounts of the identifiable assets acquired and the liabilities assumed. Alternatively, if acquisition date amounts of the identifiable assets acquired and the liabilities assumed exceeds the consideration transferred, a gain on bargain purchase is recognized in the condensed consolidated statements of operations and comprehensive loss. The consideration transferred in a business combination is measured as the sum of the fair values of the assets transferred, the liabilities incurred to former owners of the target and the equity interests issued. The results of operations of businesses acquired by the Company are included in the Company’s condensed consolidated statements of operations and comprehensive loss as of the respective acquisition date. Where the acquirer exchanges its share-based payment awards for awards held by grantees of the acquiree, such exchanges are treated as a modification of share-based payment awards and are referred to as replacement awards. The replacement awards are measured as of the acquisition date and the portion of the fair-value-based measure of the replacement award that is attributable to pre-combination vesting is considered part of the consideration transferred. For awards with service-based vesting conditions only, the amount attributable to pre-combination vesting is the fair-value-based measure of the acquiree award multiplied by the ratio of the employee’s pre-combination service period to the greater of the total service period or the original service period of the acquiree award. Acquisition-related costs, including advisory, legal and other professional fees and administrative fees are expensed as incurred except for the costs of issuing equity securities, which are recognized as a reduction to the amounts recognized in the condensed consolidated statements of stockholders' equity for the respective equity issuance. Indefinite-Lived Intangible Asset The Company’s indefinite-lived intangible assets consist of in-process research and development (“IPR&amp;D”), which was acquired in connection with the acquisition of Apexigen, Inc. (“Apexigen”). IPR&amp;D represents the fair value assigned to research and development projects acquired which are in-process, but not yet completed at the time of acquisition. The primary basis for determining the completion of these projects is obtaining regulatory approval to market the underlying products in an applicable geographic region. The Company classifies IPR&amp;D acquired in a business combination as an indefinite-lived intangible asset until the associated research and development efforts are either completed or abandon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Revenue Recognition The Company recognizes revenue based on guidance under ASC 606, Revenue from Contracts with Customers (“ASC 606”). Under ASC 606, revenue is recognized when the customer obtains control of the promised goods or services, at an amount that reflects the consideration the Company expect to receive in exchange for those goods or services. The Company has not commenced sales of its drug candidates and does not have any products approved for marketing as of September 30, 2023. The Company may also earn contingent fees, including milestone payments, based on counterparty performance and royalties on sales, from collaborations and other out-license arrangements. The Company recognizes milestone payments as revenue once the underlying events are probable of being met and there is not a significant risk of reversal. The Company recognizes sales-based royalties as revenue when the underlying sales occur and there are no constrains to recognize the revenue for such sales-based royalties . 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On January 1, 2023 , the Company adopted ASU 2016-13, which did not have a material effect on the Company's financial position, results of operations, or cash flows. In October 2021, the FASB issued ASU 2021-08, Business Combinations (Topic 805): Accounting for Contract Assets and Contract Liabilities from Contracts with Customers (“ASU 2021-08”),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On January 1, 2023 , the Company adopted ASU 2021-08, which did not have a material effect on the Company's financial position, results of operations, or cash flows. Recently Issued Accounting Pronouncements Recent authoritative guidance issued by the FASB (including technical corrections to the ASC), the American Institute of Certified Public Accountants (“AICPA”),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pexigen</t>
        </is>
      </c>
      <c r="B1" s="2" t="inlineStr">
        <is>
          <t>9 Months Ended</t>
        </is>
      </c>
    </row>
    <row r="2">
      <c r="B2" s="2" t="inlineStr">
        <is>
          <t>Sep. 30, 2023</t>
        </is>
      </c>
    </row>
    <row r="3">
      <c r="A3" s="3" t="inlineStr">
        <is>
          <t>Business Combinations [Abstract]</t>
        </is>
      </c>
      <c r="B3" s="4" t="inlineStr">
        <is>
          <t xml:space="preserve"> </t>
        </is>
      </c>
    </row>
    <row r="4">
      <c r="A4" s="4" t="inlineStr">
        <is>
          <t>Acquisition of Apexigen</t>
        </is>
      </c>
      <c r="B4" s="4" t="inlineStr">
        <is>
          <t>3. Acquisition of Apexigen On May 23, 2023, the Company entered into an Agreement and Plan of Merger (the “Merger Agreement”), by and among the Company, Ascent Merger Sub Corp., a Delaware corporation and wholly-owned subsidiary of the Company (“Merger Sub”), and Apexigen, a Delaware corporation and a clinical-stage biopharmaceutical company focused on discovering and developing innovative antibody therapeutics for oncology. On August 23, 2023 (the “Closing Date”), the Company completed the acquisition of Apexigen contemplated by the Merger Agreement, pursuant to which, Merger Sub merged with and into Apexigen, with Apexigen surviving as a wholly owned subsidiary of the Company (the “Merger”). The Company issued 4,344,435 shares of common stock to Apexigen stockholders. The Merger expanded the pipeline with the addition of sotigalimab (now PYX-107), a potentially first- and best-in-class CD40 agonist with demonstrated anti-cancer activity in patients who previously progressed on PD-(L)1 inhibitors, and enhanced the Company’s ADC capabilities with an addition of the commercially and clinically validated APXiMAB platform to generate novel antibodies that can be optimized for targeted payload delivery. Under the Merger Agreement, each share of Apexigen common stock outstanding as of the Closing Date was automatically converted into the right to receive 0.1725 shares of the Company’s common stock (“Exchange Ratio”). Additionally, each outstanding stock option, RSU and warrant issued by Apexigen was assumed and converted into stock options, RSUs and warrants to acquire the Company’s common stock, on substantially similar terms and conditions as were applicable under such Apexigen equity plans (collectively, the "Replacement Awards") and warrant agreements. The number of stock options, RSUs and warrants and their respective exercise prices were adjusted by the Exchange Ratio. The Company accounted for the Merger as a business combination using the acquisition method in accordance with ASC 805. Under the acquisition method of accounting, the Company was identified as the acquirer, with Apexigen as the acquiree, and August 23, 2023 was determined to be the acquisition date. Accordingly, the assets acquired and liabilities assumed are recorded at their estimated fair value on the date of acquisition. Apexigen’s results of operations have been included in the condensed consolidated statements of operations and comprehensive loss since the date of acquisition and were not material to the Company’s results of operations for the three and nine months ended September 30, 2023. The consideration transferred for Apexigen includes the shares issued by the Company to former Apexigen shareholders, the fair value of replacement awards (both stock options and RSUs) of the Company granted to Apexigen grantholders attributable to pre-combination vesting and the fair value of Apexigen warrants converted to the Company’s warrants. The following table summarizes the acquisition date fair value of the consideration transferred for Apexigen (in thousands, except share and per-share information):
Fair value of Pyxis Oncology common stock issued to Apexigen stockholders (i) $ 9,970
Fair value of replacement options and RSUs attributable to pre-combination service (ii) 144
Fair value of replacement warrants (iii) 618
Provisional purchase price $ 10,732
(i) The fair value of the Company’s common stock issued as consideration transferred was based on the closing price of Pyxis Oncology common stock as reported on The Nasdaq Global Select Market on the day prior to the Closing Date.
(ii) At the Closing Date, the Company replaced 4,128,809 Apexigen stock options and 200,000 Apexigen RSUs with approximately 712,181 Pyxis Oncology stock options (“Replacement Options”) and 34,500 Pyxis Oncology RSUs (“Replacement RSU Awards”). The acquisition date fair value of the Replacement Options was determined by the Black-Scholes option-pricing model and the acquisition date fair value attributable to the pre-combination services of $ 0.1 million is included in the provisional purchase price.
(iii) At the Closing Date, the Company replaced approximately 5,815,613 Apexigen warrants with approximately 1,003,191 Pyxis Oncology warrants (“Replacement Warrants”). The acquisition date fair value of the Replacement Warrants is $ 0.6 million, which was determined using the Black-Scholes option-pricing model and is included in the provisional purchase price. The following table summarizes the preliminary acquisition date fair value of the assets acquired and liabilities assumed (in thousands):
Assets acquired:
Cash and cash equivalents $ 6,660
Prepaid expenses and other current assets 519
Intangible assets 22,294
Total identifiable assets $ 29,473
Liabilities assumed:
Accounts payable ( 4,548 )
Accrued liabilities ( 7,531 )
Deferred revenue ( 6,662 )
Total identifiable liabilities $ ( 18,741 )
Net assets acquired $ 10,732 The assets acquired and liabilities assumed were measured based on management’s estimates of the fair value as of the acquisition date. Intangible assets represents Apexigen's research and development asset, which was in-process, but not yet completed, and which the Company has the opportunity to advance. The fair value of the IPR&amp;D was determined using the income approach. Under this method, an intangible asset's fair value is equal to the present value of the incremental after-tax cash flows attributable to the intangible asset. The fair value measurements were primarily based on significant inputs not observable in the market and thus represent a Level 3 measurement. The estimates the Company uses are consistent with the plans and estimates that it uses to manage its business. Significant assumptions utilized in the Company’s income approach model include the discount rate, timing of clinical studies and regulatory approvals, the probability of success of its research and development programs, timing of commercialization of these programs, forecasted sales, selling, general and administrative expenses, capital expenditures, as well as anticipated growth rates. The fair value estimates for the IPR&amp;D and purchase price are considered provisional and subject to adjustment during the measurement period, not to exceed one year after the date of acquisition, as additional information becomes available and as additional analyses are performed. The Company incurred transaction related costs of $ 1.3 million for the nine months ended September 30, 2023, of which $ 1.0 million were recognized during the three months ended September 30, 2023. All transaction related costs were recognized in general and administrative expenses on the condensed consolidated statements of operations and comprehensive loss. No issuance costs were incurred relating to the issuance of shares to Apexigen stockholders. Supplemental Pro Forma Information On a pro forma basis to give effect to the Merger as if it occurred on January 1, 2022, net loss for the three and nine months ended September 30, 2023 and 2022 would have been as follows:
Three Months Ended September 30, Nine Months Ended September 30,
2023 2022 2023 2022
Net loss $ ( 29,313 ) $ ( 36,166 ) $ ( 74,375 ) $ ( 110,254 ) The supplemental pro forma net loss for the three and nine months ended September 30, 2023 were adjusted to exclude the $ 1.0 million and $ 1.3 million, respectively, of acquisition-related costs recognized by the Company, and the $ 3.7 million and $ 5.5 million, respectively, of acquisition-related costs incurred by Apexig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46:03Z</dcterms:created>
  <dcterms:modified xmlns:dcterms="http://purl.org/dc/terms/" xmlns:xsi="http://www.w3.org/2001/XMLSchema-instance" xsi:type="dcterms:W3CDTF">2023-11-07T21:46:03Z</dcterms:modified>
</cp:coreProperties>
</file>